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Merger"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Contract Assets and Contract Li" sheetId="12" state="visible" r:id="rId12"/>
    <sheet xmlns:r="http://schemas.openxmlformats.org/officeDocument/2006/relationships" name="Net Inventories" sheetId="13" state="visible" r:id="rId13"/>
    <sheet xmlns:r="http://schemas.openxmlformats.org/officeDocument/2006/relationships" name="Accumulated Other Comprehensive" sheetId="14" state="visible" r:id="rId14"/>
    <sheet xmlns:r="http://schemas.openxmlformats.org/officeDocument/2006/relationships" name="Long-term Debt" sheetId="15" state="visible" r:id="rId15"/>
    <sheet xmlns:r="http://schemas.openxmlformats.org/officeDocument/2006/relationships" name="Revenue" sheetId="16" state="visible" r:id="rId16"/>
    <sheet xmlns:r="http://schemas.openxmlformats.org/officeDocument/2006/relationships" name="Post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Data" sheetId="20" state="visible" r:id="rId20"/>
    <sheet xmlns:r="http://schemas.openxmlformats.org/officeDocument/2006/relationships" name="Contingencies" sheetId="21" state="visible" r:id="rId21"/>
    <sheet xmlns:r="http://schemas.openxmlformats.org/officeDocument/2006/relationships" name="Operating Segment Information"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Fair Value of Financial Instr25" sheetId="25" state="visible" r:id="rId25"/>
    <sheet xmlns:r="http://schemas.openxmlformats.org/officeDocument/2006/relationships" name="Derivative Financial Instrume26" sheetId="26" state="visible" r:id="rId26"/>
    <sheet xmlns:r="http://schemas.openxmlformats.org/officeDocument/2006/relationships" name="Contract Assets and Contract 27" sheetId="27" state="visible" r:id="rId27"/>
    <sheet xmlns:r="http://schemas.openxmlformats.org/officeDocument/2006/relationships" name="Net Inventories (Tables)" sheetId="28" state="visible" r:id="rId28"/>
    <sheet xmlns:r="http://schemas.openxmlformats.org/officeDocument/2006/relationships" name="Accumulated Other Comprehensi29" sheetId="29" state="visible" r:id="rId29"/>
    <sheet xmlns:r="http://schemas.openxmlformats.org/officeDocument/2006/relationships" name="Long-term Debt (Tables)" sheetId="30" state="visible" r:id="rId30"/>
    <sheet xmlns:r="http://schemas.openxmlformats.org/officeDocument/2006/relationships" name="Revenue (Tables)" sheetId="31" state="visible" r:id="rId31"/>
    <sheet xmlns:r="http://schemas.openxmlformats.org/officeDocument/2006/relationships" name="Postretirement Plans (Tables)" sheetId="32" state="visible" r:id="rId32"/>
    <sheet xmlns:r="http://schemas.openxmlformats.org/officeDocument/2006/relationships" name="Earnings Per Share Data (Tables" sheetId="33" state="visible" r:id="rId33"/>
    <sheet xmlns:r="http://schemas.openxmlformats.org/officeDocument/2006/relationships" name="Contingencies (Tables)" sheetId="34" state="visible" r:id="rId34"/>
    <sheet xmlns:r="http://schemas.openxmlformats.org/officeDocument/2006/relationships" name="Operating Segment Information ("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Merger (Details)"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Contract Assets and Contract 43" sheetId="43" state="visible" r:id="rId43"/>
    <sheet xmlns:r="http://schemas.openxmlformats.org/officeDocument/2006/relationships" name="Net Inventories (Details)" sheetId="44" state="visible" r:id="rId44"/>
    <sheet xmlns:r="http://schemas.openxmlformats.org/officeDocument/2006/relationships" name="Accumulated Other Comprehensi45" sheetId="45" state="visible" r:id="rId45"/>
    <sheet xmlns:r="http://schemas.openxmlformats.org/officeDocument/2006/relationships" name="Long-term Debt - Summary Of Deb" sheetId="46" state="visible" r:id="rId46"/>
    <sheet xmlns:r="http://schemas.openxmlformats.org/officeDocument/2006/relationships" name="Long-term Debt - Senior Credit " sheetId="47" state="visible" r:id="rId47"/>
    <sheet xmlns:r="http://schemas.openxmlformats.org/officeDocument/2006/relationships" name="Long-term Debt - Senior Notes (" sheetId="48" state="visible" r:id="rId48"/>
    <sheet xmlns:r="http://schemas.openxmlformats.org/officeDocument/2006/relationships" name="Long-term Debt - Minimum loan p" sheetId="49" state="visible" r:id="rId49"/>
    <sheet xmlns:r="http://schemas.openxmlformats.org/officeDocument/2006/relationships" name="Revenue - Disaggregation of Rev" sheetId="50" state="visible" r:id="rId50"/>
    <sheet xmlns:r="http://schemas.openxmlformats.org/officeDocument/2006/relationships" name="Revenue - Additional Informatio" sheetId="51" state="visible" r:id="rId51"/>
    <sheet xmlns:r="http://schemas.openxmlformats.org/officeDocument/2006/relationships" name="Postretirement Plans - Componen" sheetId="52" state="visible" r:id="rId52"/>
    <sheet xmlns:r="http://schemas.openxmlformats.org/officeDocument/2006/relationships" name="Postretirement Plans - Narrativ" sheetId="53" state="visible" r:id="rId53"/>
    <sheet xmlns:r="http://schemas.openxmlformats.org/officeDocument/2006/relationships" name="Income Taxes (Details)" sheetId="54" state="visible" r:id="rId54"/>
    <sheet xmlns:r="http://schemas.openxmlformats.org/officeDocument/2006/relationships" name="Stock-based Compensation (Detai" sheetId="55" state="visible" r:id="rId55"/>
    <sheet xmlns:r="http://schemas.openxmlformats.org/officeDocument/2006/relationships" name="Earnings Per Share Data (Detail" sheetId="56" state="visible" r:id="rId56"/>
    <sheet xmlns:r="http://schemas.openxmlformats.org/officeDocument/2006/relationships" name="Contingencies (Details)" sheetId="57" state="visible" r:id="rId57"/>
    <sheet xmlns:r="http://schemas.openxmlformats.org/officeDocument/2006/relationships" name="Operating Segment Information58" sheetId="58" state="visible" r:id="rId58"/>
  </sheets>
  <definedNames/>
  <calcPr calcId="124519" fullCalcOnLoad="1"/>
</workbook>
</file>

<file path=xl/sharedStrings.xml><?xml version="1.0" encoding="utf-8"?>
<sst xmlns="http://schemas.openxmlformats.org/spreadsheetml/2006/main" uniqueCount="541">
  <si>
    <t>Document and Entity Information - shares</t>
  </si>
  <si>
    <t>3 Months Ended</t>
  </si>
  <si>
    <t>Apr. 01, 2018</t>
  </si>
  <si>
    <t>Apr. 26, 2018</t>
  </si>
  <si>
    <t>Document and Entity Information</t>
  </si>
  <si>
    <t>Entity Registrant Name</t>
  </si>
  <si>
    <t>ORBITAL ATK, INC.</t>
  </si>
  <si>
    <t>Entity Central Index Key</t>
  </si>
  <si>
    <t>Document Type</t>
  </si>
  <si>
    <t>10-Q</t>
  </si>
  <si>
    <t>Document Period End Date</t>
  </si>
  <si>
    <t>Apr. 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DENSED CONSOLIDATED BALANCE SHEETS (unaudited) - USD ($) $ in Millions</t>
  </si>
  <si>
    <t>Dec. 31, 2017</t>
  </si>
  <si>
    <t>Current assets:</t>
  </si>
  <si>
    <t>Cash and cash equivalents</t>
  </si>
  <si>
    <t>Accounts receivable, net</t>
  </si>
  <si>
    <t>Unbilled receivables, net</t>
  </si>
  <si>
    <t>Net inventories</t>
  </si>
  <si>
    <t>Other current assets</t>
  </si>
  <si>
    <t>Total current assets</t>
  </si>
  <si>
    <t>Property, plant and equipment, net of accumulated depreciation of $1,247 at April 1, 2018 and $1,219 at December 31, 2017</t>
  </si>
  <si>
    <t>Goodwill</t>
  </si>
  <si>
    <t>Net intangibles</t>
  </si>
  <si>
    <t>Deferred income taxes</t>
  </si>
  <si>
    <t>Other noncurrent assets</t>
  </si>
  <si>
    <t>Total assets</t>
  </si>
  <si>
    <t>Current liabilities:</t>
  </si>
  <si>
    <t>Current portion of long-term debt</t>
  </si>
  <si>
    <t>Accounts payable</t>
  </si>
  <si>
    <t>Contract loss reserve</t>
  </si>
  <si>
    <t>Contract advances</t>
  </si>
  <si>
    <t>Accrued compensation</t>
  </si>
  <si>
    <t>Other current liabilities</t>
  </si>
  <si>
    <t>Total current liabilities</t>
  </si>
  <si>
    <t>Long-term debt</t>
  </si>
  <si>
    <t>Pension and postemployment benefits</t>
  </si>
  <si>
    <t>Other noncurrent liabilities</t>
  </si>
  <si>
    <t>Total liabilities</t>
  </si>
  <si>
    <t>Commitments and contingencies (Note 14)</t>
  </si>
  <si>
    <t xml:space="preserve"> </t>
  </si>
  <si>
    <t>Common stock—$.01 par value: authorized—180,000,000 shares; issued and outstanding—57,828,214 shares at April 1, 2018 and 57,686,214 shares at December 31, 2017</t>
  </si>
  <si>
    <t>Additional paid-in-capital</t>
  </si>
  <si>
    <t>Retained earnings</t>
  </si>
  <si>
    <t>Accumulated other comprehensive loss</t>
  </si>
  <si>
    <t>Common stock in treasury, at cost—11,106,810 shares held at April 1, 2018 and 11,248,810 shares held at December 31, 2017</t>
  </si>
  <si>
    <t>Total Orbital ATK, Inc. stockholders' equity</t>
  </si>
  <si>
    <t>Noncontrolling interest</t>
  </si>
  <si>
    <t>Total equity</t>
  </si>
  <si>
    <t>Total liabilities and equity</t>
  </si>
  <si>
    <t>CONDENSED CONSOLIDATED BALANCE SHEETS (unaudited) (Parenthetical) - USD ($) $ in Millions</t>
  </si>
  <si>
    <t>Statement of Financial Position [Abstract]</t>
  </si>
  <si>
    <t>Accumulated depreciation</t>
  </si>
  <si>
    <t>Common stock, par value (in dollars per share)</t>
  </si>
  <si>
    <t>Common stock, authorized shares (in shares)</t>
  </si>
  <si>
    <t>Common stock, issued shares (in shares)</t>
  </si>
  <si>
    <t>Common stock, outstanding shares (in shares)</t>
  </si>
  <si>
    <t>Common stock in treasury, shares (in shares)</t>
  </si>
  <si>
    <t>CONDENSED CONSOLIDATED STATEMENTS OF INCOME (unaudited) - USD ($) shares in Thousands, $ in Millions</t>
  </si>
  <si>
    <t>Apr. 02, 2017</t>
  </si>
  <si>
    <t>Income Statement [Abstract]</t>
  </si>
  <si>
    <t>Sales</t>
  </si>
  <si>
    <t>Cost of sales</t>
  </si>
  <si>
    <t>Gross profit</t>
  </si>
  <si>
    <t>Operating expenses:</t>
  </si>
  <si>
    <t>Research and development</t>
  </si>
  <si>
    <t>Selling</t>
  </si>
  <si>
    <t>General and administrative</t>
  </si>
  <si>
    <t>Operating Income</t>
  </si>
  <si>
    <t>Net interest expense</t>
  </si>
  <si>
    <t>Non-service pension and other postretirement benefit expense</t>
  </si>
  <si>
    <t>Income before income taxes and noncontrolling interest</t>
  </si>
  <si>
    <t>Income taxes</t>
  </si>
  <si>
    <t>Income before noncontrolling interest</t>
  </si>
  <si>
    <t>Less net income attributable to noncontrolling interest</t>
  </si>
  <si>
    <t>Net income attributable to Orbital ATK, Inc.</t>
  </si>
  <si>
    <t>Basic earnings per common share from:</t>
  </si>
  <si>
    <t>Net income attributable to Orbital ATK, Inc. (in dollars per share)</t>
  </si>
  <si>
    <t>Weighted-average number of common shares outstanding (in shares)</t>
  </si>
  <si>
    <t>Diluted earnings per common share from:</t>
  </si>
  <si>
    <t>Weighted-average number of diluted common shares outstanding (in shares)</t>
  </si>
  <si>
    <t>Cash dividends per common share (in dollars per share)</t>
  </si>
  <si>
    <t>CONDENSED CONSOLIDATED STATEMENTS OF COMPREHENSIVE INCOME (unaudited) - USD ($) $ in Millions</t>
  </si>
  <si>
    <t>Statement of Comprehensive Income [Abstract]</t>
  </si>
  <si>
    <t>Net income</t>
  </si>
  <si>
    <t>Pension and other postretirement benefits:</t>
  </si>
  <si>
    <t>Prior service credits for pension and postretirement benefit plans recorded to net income, net of taxes of $1 and $3, respectively</t>
  </si>
  <si>
    <t>Net actuarial loss for pension and postretirement benefit plans recorded to net income, net of taxes of $(9) and $(12), respectively</t>
  </si>
  <si>
    <t>Change in derivatives, net of taxes of $4 and $0, respectively</t>
  </si>
  <si>
    <t>Other comprehensive income, net of tax</t>
  </si>
  <si>
    <t>Comprehensive income attributable to Orbital ATK, Inc.</t>
  </si>
  <si>
    <t>CONDENSED CONSOLIDATED STATEMENTS OF COMPREHENSIVE INCOME (unaudited) CONDENSED CONSOLIDATED STATEMENTS OF COMPREHENSIVE INCOME (Phantom) - USD ($) $ in Millions</t>
  </si>
  <si>
    <t>Prior service credits for pension and postretirement benefit plans recorded to net income, tax</t>
  </si>
  <si>
    <t>Net actuarial loss for pension and postretirement benefit plans recorded to net income, tax</t>
  </si>
  <si>
    <t>Change in fair value of derivatives, tax</t>
  </si>
  <si>
    <t>CONDENSED CONSOLIDATED STATEMENTS OF CASH FLOWS (unaudited) - USD ($) $ in Millions</t>
  </si>
  <si>
    <t>Operating Activities</t>
  </si>
  <si>
    <t>Adjustments to reconcile net income to cash used in operating activities:</t>
  </si>
  <si>
    <t>Depreciation and amortization</t>
  </si>
  <si>
    <t>Fixed asset impairment</t>
  </si>
  <si>
    <t>Stock-based plans expense</t>
  </si>
  <si>
    <t>Other</t>
  </si>
  <si>
    <t>Change in assets and liabilities:</t>
  </si>
  <si>
    <t>Other assets and liabilities</t>
  </si>
  <si>
    <t>Cash flows used in operating activities</t>
  </si>
  <si>
    <t>Investing Activities</t>
  </si>
  <si>
    <t>Capital expenditures</t>
  </si>
  <si>
    <t>Cash flows used in investing activities</t>
  </si>
  <si>
    <t>Financing Activities</t>
  </si>
  <si>
    <t>Borrowings on revolving credit facilities</t>
  </si>
  <si>
    <t>Payments on revolving credit facilities</t>
  </si>
  <si>
    <t>Payment of long-term debt</t>
  </si>
  <si>
    <t>Purchase of treasury shares</t>
  </si>
  <si>
    <t>Dividends paid</t>
  </si>
  <si>
    <t>Proceeds from employee stock compensation plans</t>
  </si>
  <si>
    <t>Cash flows provided by financing activities</t>
  </si>
  <si>
    <t>Decrease in cash and cash equivalents</t>
  </si>
  <si>
    <t>Cash and cash equivalents at beginning of period</t>
  </si>
  <si>
    <t>Cash and cash equivalents at end of period</t>
  </si>
  <si>
    <t>Noncash investing activity:</t>
  </si>
  <si>
    <t>Capital expenditures included in accounts payable</t>
  </si>
  <si>
    <t>Basis of Presentation and Summary of Significant Accounting Policies</t>
  </si>
  <si>
    <t>Accounting Policies [Abstract]</t>
  </si>
  <si>
    <t>Basis of Presentation and Summary of Significant Accounting Policies Nature of Operations and Basis of Presentation 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U.S. GAAP") can be condensed or omitted. The Company's accounting policies are described in the notes to the consolidated financial statements in its Form 10-K for the year ended December 31, 2017 ("Form 10-K") filed on February 22, 2018 with the SEC. In the opinion of management, these unaudited condensed consolidated financial statements reflect all adjustments that are of a normal recurring nature necessary for a fair presentation of the Company’s financial position as of April 1, 2018 , its results of operations and comprehensive income for the quarters ended April 1, 2018 and April 2, 2017 and its cash flows for the quarters ended April 1, 2018 and April 2, 2017 . The condensed consolidated balance sheet as of December 31, 2017 was derived from the audited financial statements included in the Form 10-K but does not include all of the information and footnotes required by U.S. GAAP for complete financial statements. The preparation of these unaudited condensed consolidated financial statements requires us to make estimates and assumptions that affect the amounts reported in the condensed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densed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Intercompany balances and transactions are eliminated in consolidation. Certain amounts in the prior year financial statements have been reclassified to conform to the current year presentation. In connection with adopting Accounting Standards Codification ("ASC") Topic 606 , Revenue from Contracts with Customers ( "ASC 606" ), the Company disaggregated "Net receivables" into "Accounts receivable, net" and "Unbilled receivables, net" on the condensed consolidated balance sheets. On the condensed consolidated statements of income, the Company separately disclosed "Non-service pension and other postretirement benefit expense," which was previously aggregated within "Cost of sales," due to the adoption of Accounting Standards Update ("ASU") 2017-07 (see "Accounting Standards Updates Adopted" section below). Adopting this standard increased the quarter ended April 2, 2017 "Gross profit" and "Operating Income" by $10 million with a corresponding $10 million increase to "Other Expense." Sales, expenses, cash flows, assets and liabilities can and do vary during the year. Therefore, the results and trends in these interim financial statements may not be the same as those for the full year. These unaudited condensed consolidated financial statements should be read in conjunction with the audited consolidated financial statements and notes thereto included in the Company's Form 10-K for the year ended December 31, 2017. The Company's interim quarterly periods are based on 13-week periods and end on the Sunday closest to the last calendar day of each of March, June and September. Summary of Significant Accounting Policies As a result of adopting ASC 606 , significant changes to the Company's revenue recognition policy from the policy disclosed in Note 1 -Summary of Significant Accounting Polices in the Company’s Annual Report on Form 10-K for the year ended December 31, 2017 are described below. Revenue Recognition The unit of accounting for the Company’s contracts with customers is the performance obligation. A performance obligation reflects the distinct good(s) or service(s) that the Company must transfer to a customer. For proper revenue recognition, the Company must evaluate, at contract inception, if the contract should be accounted for as a single performance obligation or if the contract contains multiple performance obligations. For a contract to be considered as having multiple performance obligations, a good or service (or a bundle of goods or services) must be both (1) capable of being distinct, that is the customer can benefit from the good or service its own, and (2) the Company’s promise to transfer the good or service to the customer is separately identifiable from other promises in the contract. Otherwise the contract is considered one performance obligation as it includes factors such as the Company provides a service that is significantly integrated with other promises in the contract, the good or service significantly modifies or customizes the other good or service or the good or service is highly interdependent or interrelated. If the contract has more than one performance obligation, the Company determines the standalone price of each distinct good or service underlying each performance obligation and allocates the transaction price based on their relative standalone selling price, which is generally estimated using the cost plus a margin that is appropriate for the distinct good or service. The transaction price of a contract, which typically is comprised of fixed amounts and variable amounts, is allocated to each performance obligation identified. Contracts may contain types of variable consideration, such as provisions to earn incentive and award fees if specified targets are achieved, penalty provisions related to performance, unfunded portions of contracts and claims for amounts in excess of the agreed upon contract price. Variable consideration that can be reasonably estimated based on relevant facts, circumstance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awarded. The majority of the Company’s performance obligations are satisfied over time. For performance obligations satisfied over time, the objective is to measure progress in a manner which depicts the performance of transferring control to the customer. As such, the Company recognizes revenue over time using the percentage of completion cost-to-cost revenue recognition model, which includes cost-plus and fixed-price contracts, as this depicts when control of the promised goods or services are transferred to the customer. Under this revenue recognition model, sales are recognized as the ratio of actual costs of work performed to the estimated costs at completion of the performance obligation (“cost-to-cost”). Remaining Performance Obligations - as of April 1, 2018, the Company has approximately $9.4 billion of remaining performance obligations, also referred to as firm backlog, which excludes unexercised contract options and potential orders under our indefinite-delivery, indefinite-quantity (IDIQ) contracts. The Company expects that approximately 50% of the April 1, 2018 firm backlog will be recognized as revenue over the next 12 months, an additional 33% over the next 24 months, and the balance thereafter. Under contracts with the U.S. Government, the Company is generally paid on actual costs incurred or on progress payments. For U.S. Government contracts billed on actual costs, the customer pays the Company up to 90% of the contract price based on contract performance or on the achievement of specified events or milestones. For contracts billed on progress payments, the customer pays the Company up to 80% of costs incurred as the work progresses. The remaining amounts are paid upon completion of the contract and satisfaction of all terms. The Company is paid for commercial contracts in a manner similar to contracts with the U.S. Government. Our business with U.S. commercial and international customers exposes the Company to credit risk that does not exist with U.S. Government customers. Under contracts with the U.S. Government, if a cost-plus contract is terminated for convenience, the Company is entitled to reimbursement of our approved costs and payment of a total fee proportionate to the percentage of the work completed under the contract. If a fixed-price contract is terminated for convenience, the Company is entitled to payment for items delivered to and accepted by the U.S. Government, and fair compensation for work performed plus the costs of settling and paying claims by terminated subcontractors, other settlement expenses and a reasonable profit on the costs incurred or committed. The Company may be entitled to receive advance payments. The company recognizes a liability for these payments in excess of revenue recognized. The advance payments typically do not include a significant financing component because the advance payments are generally earned within a year and the intent of the payment is not to provide financing to the customer. Accounts receivable, net - represents amounts billed as work progresses in accordance with agreed-upon contractual terms, either at periodic intervals (e.g., biweekly or monthly) or upon achievement of contractual milestones. The Company records an allowance for doubtful accounts, reducing the accounts receivable balance to an amount the Company estimates is collectible from customers. Estimates used in determining the allowance for doubtful accounts are based on current trends, aging of accounts receivable, periodic credit evaluations of customers’ financial conditions and historical collection experience. Unbilled receivables, net - represents the balance of recoverable costs and accrued profit, comprised principally of revenue recognized on contracts for which billings have not been presented to the customer because the amounts were earned but not contractually billable at the balance sheet date. These amounts include expected additional billable general overhead costs, fees on flexibly-priced contracts awaiting final rate negotiations, retainage and milestone billings (see Note 5 -Contract Assets and Liabilities ). Contract advances - Contract advances represent payments received in excess of revenue recognized and upfront payments received from our customers (see Note 5 -Contract Assets and Liabilities ). Accounting Standards Updates Adop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Effective January 1, 2018, the Company adopted the requirements of the standard using the modified retrospective method in which the cumulative effect of applying the standard was recognized at the date of initial application for active contracts as of January 1, 2018. The prior periods have not been restated and continue to be reported under the accounting standards in effect for those periods. The cumulative effect of the changes made to our consolidated January 1, 2018 balance sheet for the adoption of ASC 606 was as follows (in millions): Balance at December 31, 2017 Adjustments due to ASC 606 adoption Balance at January 1, 2018 Assets Unbilled receivables, net $ 1,643 $ (482 ) $ 1,161 Net inventories $ 221 $ 42 $ 263 Other current assets $ 82 $ 121 $ 203 Deferred income taxes $ 155 $ 80 $ 235 Other noncurrent assets $ 142 $ (12 ) $ 130 Liabilities Contract loss reserve $ 152 $ (2 ) $ 150 Equity Retained earnings $ 1,502 $ (249 ) $ 1,253 The effect of adopting ASC 606 on the Company's financial statements for the quarter ended April 1, 2018 primarily related to an increase in the number of performance obligations resulting from the terms and conditions in certain of the Company's contracts with its customers. The increase in the number of performance obligations resulted in timing differences of when revenue will be recognized under ASC 606 compared to prior guidance. The significant cumulative decrease in unbilled receivables, net and retained earnings was due to this revenue recognition timing difference. The impact of adopting ASC 606 on the Company’s condensed consolidated statement of income and the condensed consolidated balance sheet for the period ended April 1, 2018 was as follows (in millions): Quarter ended April 1, 2018 As Reported Balances without adoption of ASC 606 Effect of Change Higher/(Lower) Income statement Sales $ 1,312 $ 1,278 $ 34 Cost of sales $ 1,022 $ 992 $ 30 Income taxes $ 21 $ 20 $ 1 Net income $ 101 $ 98 $ 3 Diluted EPS $ 1.74 $ 1.68 $ 0.06 April 1, 2018 Balances without adoption of ASC 606 Effect of Change As Reported Higher/(Lower) Balance Sheet Assets Unbilled receivables, net $ 1,364 $ 1,820 $ (456 ) Net inventories $ 248 $ 229 $ 19 Other current assets $ 173 $ 59 $ 114 Deferred income taxes $ 222 $ 142 $ 80 Other noncurrent assets $ 128 $ 139 $ (11 ) Liabilities Contract loss reserve $ 145 $ 147 $ (2 ) Other current liabilities $ 573 $ 572 $ 1 Equity Retained earnings $ 1,335 $ 1,588 $ (253 ) During 2016, the FASB issued ASU 2016-15, Statement of Cash Flows (Topic 230) ("ASU 2016-15"), Classification of Certain Cash Receipts and Cash Payments and ASU 2016-18, Statement of Cash Flows ( Topic 230 ), Restricted Cash . These ASUs clarifies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ere adopted on January 1, 2018, with ASU 2016-15 being adopted retrospectively, and did not have a material impact on the Company's consolidated statement of cash flows. In March 2017, the FASB issued ASU 2017-07, Improving the Presentation of Net Periodic Pension Cost and Net Periodic Postretirement Benefit Cost ("ASU 2017-07"). The ASU amends ASC Topic 715, Compensation — Retirement Benefits , to require employers that present a measure of operating income in their statement of income to include only the service cost component of net periodic pension costs and net periodic postretirement benefit cost in operating expenses. The ASU also stipulates that only the service cost component of net benefit cost is eligible for capitalization. This guidance was effective for fiscal years beginning after December 15, 2017. The adoption of ASU 2017-07 on January 1, 2018, using the retrospective method, did not have a material impact on the Company's results of operations. In May 2017, the FASB issued ASU 2017-09, Modification Accounting for Share-Based Payment Arrangements (“ASU 2017-09”), which identifies and provides guidance on the types of changes to share-based payment awards that an entity would be required to apply modification accounting under ASU 2016-09, Stock Compensation ( Topic 718 ). Specifically, an entity would not apply modification accounting if the fair value, vesting conditions and classification of the awards are the same immediately before and after the modification. ASU 2017-09 was effective for annual periods beginning after December 15, 2017. The Company will apply this standard prospectively to awards modified on or after January 1, 2018. Accounting Standards Updates Issued But Not Yet Adopted In February 2018, the FASB issued ASU 2018-02, Reclassification of Certain Tax Effects from Accumulated Other Comprehensive Income (“ASU 2018-02”). The ASU allows entities to reclassify certain “stranded tax effects” resulting from the Tax Cuts and Jobs Act (the "Tax Act") from accumulated other comprehensive income (“AOCI”) to retained earnings. Under existing guidance in ASC 740, Income Taxes , adjustments to deferred tax assets and liabilities resulting from a change in tax laws or rates occur within the period that the enactment of these changes occur and any adjustments are included in income from continuing operations. Deferred income taxes originally recognized through other comprehensive income were initially measured at the previous income tax rate resulting in a disproportionate tax balance remaining in AOCI from recognizing the tax rate adjustments from the Tax Act in income from continuing operations (i.e., “stranded tax effects”). ASU 2018-02 is effective for all entities in fiscal years beginning after December 15, 2018, and interim periods within those fiscal years with early adoption permitted. Entities are required to disclose in the period of adoption their accounting policy for releasing stranded tax effects from AOCI, whether they have elected to reclassify to retained earnings the stranded tax effects related to the Tax Act and describe the other income tax effects from the Tax Act that are reclassified to retained earnings other than those arising from the change in the federal corporate income tax rate. Entities have the option to record the reclassification either retrospectively to each period in which the income tax effects of tax reform are recognized, or at the beginning of the annual or interim period in which the amendments are adopted. The Company is currently evaluating the potential changes from this ASU on the Company's consolidated financial position, results of operations and cash flows. In August 2017, the FASB issued ASU 2017-12, Targeted Improvements to Accounting for Hedging Activities (“ASU 2017-12”). The ASU amends ASC Topic 815 , Derivatives and Hedging , in order to simplify hedge accounting by better aligning an entity’s financial reporting for hedging relationships with its risk management activities. The ASU also simplifies the application of the hedge accounting guidance. ASU 2017-12 is effective for annual periods beginning after December 15, 2018, and interim periods therein. The ASU will be applied utilizing a modified retrospective approach to existing hedging relationships as of the adoption date. The Company does not expect the provisions of ASU 2017-12 to have a material impact on the Company's consolidated financial position, results of operations and cash flows. In February 2017, the FASB issued ASU 2017-06, Plan Accounting: Defined Benefit Pension Plans (Topic 960), Defined Contribution Pension Plans (Topic 962), Health and Welfare Benefit Plans (Topic 965), Employee Benefit Plan Master Trust Reporting (“ASU 2017-06”). The ASU relates primarily to the reporting by an employee benefit plan for its interest in a master trust. The amendments in ASU 2017-06 are effective for fiscal years beginning after December 15, 2018. Early adoption is permitted. An entity should apply the amendments in ASU 2017-06 retrospectively to each period for which financial statements are presented. The Company does not expect the provisions of ASU 2017-06 to have a material impact on the Company's consolidated financial position, results of operations and cash flows. In January 2017, the FASB issued ASU 2017-04, Simplifying the Test for Goodwill Impairment ("ASU 2017-04")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February 2016, the FASB issued ASU 2016-02, Leases (Topic 842) , which requires recognition of lease assets and lease liabilities for those leases classified as operating leases under previous U.S. GAAP. The new standard is effective for annual reporting periods beginning after December 15, 2018 with early adoption permitted. The Company currently is evaluating the potential changes from this ASU to its future financial reporting and disclosures. Other new pronouncements issued but not effective for the Company until after April 1, 2018 are not expected to have a material impact on the Company's continuing financial position, results of operations and cash flows.</t>
  </si>
  <si>
    <t>Merger</t>
  </si>
  <si>
    <t>Business Combinations [Abstract]</t>
  </si>
  <si>
    <t>Merger On September 17, 2017, the Company entered into an Agreement and Plan of Merger (the “Merger Agreement”) with Northrop Grumman Corporation (“Northrop Grumman”) and Neptune Merger, Inc., a wholly owned subsidiary of Northrop Grumman (“Sub”), under which Sub will merge with and into the Company, with the Company continuing as the surviving corporation and a wholly-owned subsidiary of Northrop Grumman (the “Merger”). Upon the closing of the Merger, each outstanding share of Company common stock, other than shares owned by the Company, Northrop Grumman or Sub (which will be canceled) and appraisal shares, will automatically be converted into the right to receive $134.50 in cash, without interest and less any applicable withholding taxes. The stockholders of the Company voted in favor of approving the Merger Agreement at a special meeting held on November 29, 2017. The Company received a request for additional information from the Federal Trade Commission ("FTC") on December 6, 2017. Closing remains subject to customary closing conditions, including obtaining required regulatory approvals and is expected to occur during the first half of 2018.</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 In order to manage its exposure to commodity pricing, foreign currency risk and interest rate risk on debt, the Company periodically utilizes commodity, foreign currency and interest rate derivatives, which are considered Level 2 instruments. As discussed further in Note 4-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one interest rate swap with a total notional value of $100 million . These swaps are valued based on future LIBOR rates and the established fixed rate is based primarily on quotes from banks. Foreign currency derivatives are valued based on observable market transactions of spot currency rates and forward currency prices. Long-term Debt — The fair value of the variable rate long-term debt is calculated based on current market rates for debt of the same risk and maturities. The fair value of the fixed rate debt is based on market quotes for each issuance. The Company considers these to be Level 2 instruments. The carrying amounts of the Company’s financial instruments, other than derivatives, which include accounts receivable, net, unbilled receivables, net, inventory, accounts payable, accrued liabilities and other current assets and liabilities, are reasonable estimates of their related fair values due to the short maturity of these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April 1, 2018 and December 31, 2017, the Company did not have any non-financial instruments measured at fair value on a non-recurring basis. Recorded carrying amount and fair value of debt was as follows (in millions) : April 1, 2018 December 31, 2017 Carrying Amount Fair Value Carrying Amount Fair Value Fixed-rate debt $ 700 $ 727 $ 700 $ 732 Variable-rate debt $ 760 $ 756 $ 710 $ 706 Investments in marketable securities The Company has investments in marketable securities held in a common collective trust ("CCT") that are primarily fixed income securities used to pay benefits under a nonqualified supplemental executive retirement plan for certain executives and highly compensated employees. Investments in a collective investment vehicle are valued by multiplying the investee company's net asset value per share, as determined by the investee company, with the number of units or shares owned at the valuation date.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not subject to leveling, is included within other noncurrent assets on the Company's consolidated balance sheet. The fair value of these securities is measured on a recurring basis and was $14 million as of April 1, 2018 and $15 million as of December 31, 2017 .</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The Company periodically uses interest rate swaps to hedge forecasted interest payments and the risk associated with variable interest rates on long-term debt. The Company entered into interest rate swaps during fiscal 2014 requiring fixed rate payments on a total notional amount of $400 million, of which $100 million remains outstanding, and receives one-month LIBOR. The fair value of interest rate swap agreements approximates the amount at which they could be settled, based on future LIBOR, and the established fixed rate is based primarily on quotes from banks. Interest rate swap agreements entered into to manage interest costs and risk associated with variable interest rates outstanding at April 1, 2018 were as follows (in millions) : Notional Fair Value Pay Fixed Receive Floating Maturity Date Non-amortizing swap $ 100 $ — 1.69 % 1.88 % August 2018 The amount to be paid or received under these swaps is recorded as an adjustment to interest expense. At April 1, 2018 , the outstanding swap agreements were in a net asset position which would have the Company receive a net settlement receipt from the counterparties if the agreements were settled as of that date. Commodity forward contracts are periodically used to hedge forecasted purchases of certain commodities.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Commodity forward contracts outstanding that hedge forecasted commodity purchases were as follows (in millions) : Number of Pounds Copper 22 Zinc 8 The gains or losses on the commodity forward contracts are recorded in inventory as the commodities are purchased and in cost of sales when the related inventory is sold.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Foreign currency forward contracts outstanding were as follows (in millions of Euros) : Quantity Hedged Euros sold € 2 Euros purchased 25 The gains or losses on the foreign currency forward contracts are recorded in earnings when the related inventory is sold or customer cash receipts are received. The fair values of the commodity and foreign currency forward contracts are recorded in other assets or liabilities, as appropriate, and the effective portion is reflected in accumulated other comprehensive income (loss) in the financial statements. Fair values in the condensed consolidated balance sheets related to derivative instruments designated as hedging instruments were as follows (in millions) : Asset Derivatives Fair Value Liability Derivatives Fair Value April 1, 2018 December 31, 2017 April 1, 2018 December 31, 2017 Commodity forward contracts (1) $ 2 $ 11 $ 2 $ — Foreign currency forward contracts (1) 1 2 2 2 Commodity forward contracts (2) — — 2 — Total $ 3 $ 13 $ 6 $ 2 ____________________________________________________________ (1) Location - Other current assets/Other current liabilities (2) Location - Other noncurrent assets/Other noncurrent liabilities Gains and (losses) reclassified from Accumulated Other Comprehensive Loss to the condensed consolidated statements of comprehensive income related to derivative instruments were as follows (in millions) : Quarters Ended Location April 1, 2018 April 2, 2017 Commodity forward contracts Cost of sales $ 4 $ (2 ) Foreign currency contracts Cost of sales $ 1 $ — The Company expects the remaining unrealized losses will be realized and reported in cost of sales or interest expense depending on the type of contract consistent with realized gains and losses noted in the table above. Estimated and actual gains or losses will change as market prices change. The Company performs assessments of the effectiveness of hedge instruments on a quarterly basis and determined the hedges to be highly effective. There was no ineffective portion of derivative instruments and no derivatives were excluded from effectiveness testing during the quarters ended April 1, 2018 and April 2, 2017 ; accordingly, the Company did not recognize any related gains or losses in the income statement. All derivatives used by the Company during the periods presented were designated as hedging instruments for accounting purposes. The Company does not anticipate nonperformance by the Company's counterparties and does not hold or issue derivative financial instruments for trading purposes. However, the counterparties to the derivative agreements expose the Company to credit risk in the event of nonperformance.</t>
  </si>
  <si>
    <t>Contract Assets and Contract Liabilities</t>
  </si>
  <si>
    <t>Revenue from Contract with Customer [Abstract]</t>
  </si>
  <si>
    <t>Contract Assets and Contract Liabilities Contract assets consist of unbilled receivables, net, which represent the balance of recoverable costs and accrued profit, comprised principally of revenue recognized on contracts for which billings have not been presented to the customer. Progress payments received from customers relating to the uncompleted portions of contracts are offset at the contract level against unbilled receivable balances or applicable inventories. Any remaining progress payment balances in excess of revenue recognized, as well as advance payments received from customers, are classified as contract liabilities on the consolidated balance sheet in the financial statement line item titled "Contract advances." Contract assets and liabilities are reported on the condensed consolidated balance sheet on a contract-by-contract basis at the end of each reporting period. Contract assets and liabilities consisted of the following ( in millions ): April 1, 2018 December 31, 2017 $ Change % Change Unbilled receivables, net $ 1,364 $ 1,643 $ (279 ) (17 )% Contract advances (271 ) (330 ) 59 (18 )% Net contract assets (liabilities) $ 1,093 $ 1,313 $ (220 ) (17 )% Revenue recognized during the quarter ended April 1, 2018 on contract advances from the prior year was $137 million . As discussed in Note 1, the balance of unbilled receivables, net was reduced by $482 million on January 1, 2018 due to the adoption of ASC 606. The remaining change in the balance of unbilled receivables, net as well as the change in contract advances during the quarter ended April 1, 2018 was due to the Company's performance under its contracts coupled with the timing of achieving milestones and related billings on our contracts. Revenue Orbital ATK is an aerospace and defense systems company and supplier of related products to the U.S. Government, allied nations, prime contractors and subcontractors, and other customers. Our main products include launch vehicles and related propulsion systems; satellites and associated components and services; composite aerospace structures; tactical missiles, subsystems and defense electronics; and precision weapons, armament systems and ammunition. See Note 15- Operating Segment Information for further information on the Company’s operating segments and their nature of operations. Substantially all of the Company’s sales are accounted for as long-term contracts. The following series of tables presents the Company’s sales from contracts with customers disaggregated by several categories which best represents how the nature, amount and timing and uncertainty of sales are affected by economic factors. Sales by customer was as follows (in millions) : Quarter Ended April 1, 2018 Flight Systems Group Defense Systems Group Space Systems Group Total Percent of Sales U.S. Government: DoD (1) $ 245 $ 357 $ 139 $ 741 56 % NASA (1) 135 7 101 243 19 % U.S. Government Total 380 364 240 984 75 % International 61 125 28 214 16 % U.S. Commercial and Other 38 66 10 114 9 % Total $ 479 $ 555 $ 278 $ 1,312 100 % (1) The U.S. Department of Defense is defined as "DoD" and the National Aeronautics and Space Administration is defined as "NASA" Quarter Ended April 2, 2017 Flight Systems Group Defense Systems Group Space Systems Group Total Percent of Sales U.S. Government: DoD $ 189 $ 280 $ 94 $ 563 52 % NASA 124 6 136 266 25 % U.S. Government Total 313 286 230 829 77 % International 28 107 30 165 15 % U.S. Commercial and Other 27 53 11 91 8 % Total $ 368 $ 446 $ 271 $ 1,085 100 % Sales by region was as follows (in millions) : Quarter Ended April 1, 2018 Flight Systems Group Defense Systems Group Space Systems Group Total United States $ 418 $ 430 $ 250 $ 1,098 Europe 61 14 26 101 Middle East — 66 — 66 Asia/Pacific — 45 1 46 Other — — 1 1 Total $ 479 $ 555 $ 278 $ 1,312 Quarter Ended April 2, 2017 Flight Systems Group Defense Systems Group Space Systems Group Total United States $ 340 $ 339 $ 241 $ 920 Europe 28 13 24 65 Middle East — 72 4 76 Asia/Pacific — 19 1 20 Other — 3 1 4 Total $ 368 $ 446 $ 271 $ 1,085 Sales by contract type was as follows (in millions) : Quarter Ended April 1, 2018 Flight Systems Group Defense Systems Group Space Systems Group Total Fixed-priced Contracts $ 254 $ 493 $ 161 $ 908 Cost-plus Contracts 225 62 117 404 Total $ 479 $ 555 $ 278 $ 1,312 Quarter Ended April 2, 2017 Flight Systems Group Defense Systems Group Space Systems Group Total Fixed-priced Contracts $ 202 $ 396 $ 186 $ 784 Cost-plus Contracts 166 50 85 301 Total $ 368 $ 446 $ 271 $ 1,085 Contracts are often modified to account for changes in contract specifications and requirements. The Company considers contract modifications to exist when the modification either creates new or changes the existing enforceable rights and obligations. Most of the Company’s contract modifications are for goods or services that are not distinct from the existing contract due to the significant integration service provided in the context of the contract and are accounted for as if they were part of that existing contract. Estimated amounts for contract changes, including scope and claims, are included in transaction price only when realization is estimated to be probable. The effect of a contract modification on the transaction price and the Company’s measure of progress for the performance obligation to which it relates, is recognized as an adjustment to revenue (either as an increase in or a reduction of revenue) on a cumulative catch-up basis. Profits expected to be realized on contracts are based on management's estimates of total transaction price and costs at completion. Assumptions used for recording sales and earnings are adjusted in the period of change to reflect revisions in contract value and estimated costs. In the period in which it is determined that a loss will be incurred on a contract, the entire amount of the estimated loss, based on gross profit along with general and administrative cost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results of operations. Generally, favorable changes in contract estimates recognized using the cumulative catch-up method of accounting represent margin improvement on programs where either estimated cost at completion was lower than previously estimated or a change in contract scope on a program caused a higher profit rate. Conversely, the unfavorable changes in contract estimates represent margin declines on programs where either estimated cost at completion was higher than previously estimated or a change in contract scope on a program caused a lower profit rate. Aggregate net changes in contract estimates recognized increased income before income taxes and noncontrolling interest by approximately $17 million ( $0.24 per diluted share) for the quarter ended April 1, 2018 and $9 million ( $0.11 per diluted share) for the quarter ended April 2, 2017. Estimated costs to complete on loss contracts at April 1, 2018 and December 31, 2017 were $974 million and $1,108 million , respectively. Revenue recognized from performance obligations satisfied in previous periods was $34 million for the quarter ended April 1, 2018. Contract costs are costs incurred to fulfill a contract before goods or services are transferred to the customer. The Company capitalizes contract costs that relate directly to a contract if they are expected to be recovered and generate resources that will be used in satisfying the contract. Contract costs, which were primarily comprised of tooling costs, of $114 million are included in "Other current assets," due to the implementation of ASC 606, at April 1, 2018 and $121 million included in "Unbilled receivables, net" at December 31, 2017. Capitalized contract costs are amortized on a systematic basis consistent with the pattern of the transfer of the goods to which the asset relates. Contract costs amortized were $7 million during the quarter ended April 1, 2018.</t>
  </si>
  <si>
    <t>Net Inventories</t>
  </si>
  <si>
    <t>Inventory Disclosure [Abstract]</t>
  </si>
  <si>
    <t>Net Inventories Net inventories consisted of the following (in millions) : April 1, 2018 December 31, 2017 Raw materials $ 144 $ 89 Work / contracts in process 79 113 Finished goods 25 19 Net inventories $ 248 $ 221</t>
  </si>
  <si>
    <t>Accumulated Other Comprehensive Loss</t>
  </si>
  <si>
    <t>Equity [Abstract]</t>
  </si>
  <si>
    <t>Accumulated Other Comprehensive Loss The following table summarizes the components of Accumulated Other Comprehensive Loss, net of income taxes (in millions) : April 1, 2018 December 31, 2017 Derivatives $ (4 ) $ 7 Pension and other postretirement benefits (766 ) (789 ) Available-for-sale securities 2 2 Total Accumulated Other Comprehensive Loss $ (768 ) $ (780 )</t>
  </si>
  <si>
    <t>Long-term Debt</t>
  </si>
  <si>
    <t>Debt Disclosure [Abstract]</t>
  </si>
  <si>
    <t>Long-term Debt Long-term debt consisted of the following (in millions) : April 1, 2018 December 31, 2017 Senior Credit Facility: Term Loan A due 2020 $ 700 $ 710 Revolving Credit Facility due 2020 60 — 5.25% Senior Notes due 2021 300 300 5.50% Senior Notes due 2023 400 400 Principal amount of long-term debt 1,460 1,410 Unamortized debt issuance costs: Senior Credit Facility 4 4 5.25% Senior Notes due 2021 1 1 5.50% Senior Notes due 2023 4 4 Unamortized debt issuance costs 9 9 Long-term debt less unamortized debt issuance costs 1,451 1,401 Less: Current portion of long-term debt 40 40 Long-term debt $ 1,411 $ 1,361 Senior Credit Facility The Company has a senior credit facility (the "Senior Credit Facility"), which is comprised of a term loan of $800 million (the "Term Loan A") and a revolving credit facility of $1 billion (the "Revolving Credit Facility"), both of which mature in September 2020. The Term Loan A is subject to quarterly principal payments of $10 million , with the remaining balance due at maturity. Borrowings under the Senior Credit Facility bear interest at a per annum rate equal to either the sum of a base rate plus a margin or the sum of a LIBOR rate plus a margin. Each margin is based on the Company's total leverage ratio. In compliance with the terms of the Senior Credit Facility, the current base rate margin is 0.25% and the current LIBOR margin is 1.25% . The weighted-average interest rate for the Term Loan A, after taking into account the interest rate swaps, was 3.10% at April 1, 2018 . The Company pays a quarterly commitment fee on the unused portion of the Revolving Credit Facility based on its total leverage ratio. Based on the Company's current total leverage ratio, this fee is currently 0.20% . As of April 1, 2018 , the Company had $60 million in borrowings under the Revolving Credit Facility and had outstanding letters of credit of $248 million , which reduced amounts available on the Revolving Credit Facility to $692 million . 5.25% Senior Notes In fiscal 2014, the Company issued $300 million aggregate principal amount of 5.25% Senior Notes (the "5.25% Notes") that mature on October 1, 2021. Interest on these notes is payable on April 1 and October 1 of each year. The Company has the right to redeem some or all of these notes from time to time on or after October 1, 2016, at specified redemption prices. 5.50% Senior Notes In September 2015, the Company issued $400 million aggregate principal amount of 5.50% Senior Notes (the "5.50% Notes") that mature on October 1, 2023. Interest on these notes is payable on April 1 and October 1 of each year. The Company has the right to redeem some or all of these notes from time to time on or after October 1, 2018, at specified redemption prices. Interest Rate Swaps As of April 1, 2018 , the Company had interest rate swap agreements in order to manage interest costs and the risk associated with variable interest rates - see Note 4- Derivative Financial Instruments . Rank and Guarantees The 5.25% Notes and the 5.50%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25% Notes and the 5.50%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Scheduled Minimum Loan Payments The scheduled minimum loan payments on outstanding long-term debt are as follows (in millions) : Remainder of 2018 $ 30 2019 40 2020 690 2021 300 2022 — Thereafter 400 Total $ 1,460 Covenants and Default Provisions The Company's Senior Credit Facility and the indentures governing the 5.25% Notes and the 5.50%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that would give rise to the right to accelerate repayment of any outstanding indebtedness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The Company is in compliance with its credit agreement covenants as of April 1, 2018 .</t>
  </si>
  <si>
    <t>Revenue</t>
  </si>
  <si>
    <t>Postretirement Plans</t>
  </si>
  <si>
    <t>Retirement Benefits [Abstract]</t>
  </si>
  <si>
    <t>Postretirement Plans The components of net periodic benefit cost for pension benefits were as follows (in millions) : Quarters Ended April 1, 2018 April 2, 2017 Service cost $ 4 $ 4 Interest cost 24 24 Expected return on plan assets (40 ) (39 ) Amortization of unrecognized net loss (1) 37 32 Amortization of unrecognized prior service cost (1) (5 ) (5 ) Net periodic benefit cost $ 20 $ 16 ____________________________________________________________ (1) Amounts related to pension and other postretirement benefits that were reclassified from Accumulated Other Comprehensive Loss and recorded as a component of net periodic benefit cost for each period presented The components of net periodic benefit income for other postretirement benefits were as follows (in millions) : Quarters Ended April 1, 2018 April 2, 2017 Interest cost $ — $ 1 Expected return on plan assets — (1 ) Amortization of unrecognized net loss (1) — — Amortization of unrecognized prior service cost (1) (1 ) (2 ) Net periodic benefit income $ (1 ) $ (2 ) ____________________________________________________________ (1) Amounts related to pension and other postretirement benefits that were reclassified from Accumulated Other Comprehensive Loss and recorded as a component of net periodic benefit cost for each period presented Employer Contributions/Payments During the quarter ended April 1, 2018, the Company made benefit payments of $2 million to retirees in connection with its nonqualified supplemental executive retirement plan and $1 million to retirees in connection with its other postretirement benefit plans. During the quarter ended April 1, 2018, the Company made no contributions to the pension trust and no contributions to the postretirement benefit plans. During the remainder of 2018, the Company is not required to make any additional pension benefit contributions in order to meet the minimum required contributions for 2018. The Company does not anticipate making any contributions to the postretirement benefit plans. In addition, the Company anticipates making benefit payments of approximately $2 million to retirees under the nonqualified plan and $5 million to retirees in connection with its other postretirement benefit plans during the remainder of 2018.</t>
  </si>
  <si>
    <t>Income Taxes</t>
  </si>
  <si>
    <t>Income Tax Disclosure [Abstract]</t>
  </si>
  <si>
    <t>Income Taxes On December 22, 2017, the Tax Act was signed into law. The Tax Act changes existing United States tax law and includes numerous provisions that will impact the Company, including reducing the corporate tax rate to 21% from 35% for years beginning after December 31, 2017. The Tax Act also introduces prospective changes beginning in 2018, including repeal of the domestic manufacturing deduction ("DMD"), acceleration of tax revenue recognition, a deduction for foreign derived intangible income ("FDII"), and additional limitations on executive compensation. The Company is continuing to evaluate the impact of the Tax Act on its business and results of operations. In accordance with Staff Accounting Bulletin No. 118 ("SAB 118"), which provides SEC staff guidance for the application of ASC Topic 740 , Income Taxes , in the reporting period in which the Tax Act was signed into law, the Company recognized the income tax effects of the Tax Act in its financial statements for the year ended December 31, 2017. The income tax effects of the Tax Act that have been accounted for in the prior year were based on reasonable estimates. If the Company was able to make reasonable estimates for the effects of the Tax Act for which the Company's analysis was still in progress, the Company recorded provisional adjustments in accordance with SAB 118. As of April 1, 2018, the Company is still performing its analysis of the income tax effects of the Tax Act. At December 31, 2017, however, the Company was able to reasonably estimate certain effects and, therefore, recorded provisional adjustments associated with (1) cost recovery, (2) limitation on the deductibility of certain executive compensation, (3) recovery of Alternative Minimum Tax credits and (4) valuation allowances against state tax attribute carryforwards. Income Tax Expense The Company's income taxes include federal, foreign and state income taxes. Income taxes for interim periods are based on estimated effective annual income tax rates. The effective income tax rates for the quarters ended April 1, 2018 and April 2, 2017 were 17.4% and 29.3% , respectively. The decrease in the effective tax rates for the quarter ended April 1, 2018 , compared to the same period in 2017, was primarily affected by the Tax Act, which reduced the U.S. federal corporate income tax rate from 35% to 21% effective January 1, 2018, repealed the DMD, and provided for a deduction for FDII. In addition to the effect of the Tax Act, the decrease in effective tax rates was due to an increase in benefit from share-based compensation in the quarter ended April 1, 2018, partially offset by the impact of foreign taxes in the quarter ended April 1, 2018.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12. The IRS has completed the audits of the Company through fiscal 2014 and is currently auditing the Company's income tax returns for fiscal year 2015 and calendar year 2015. The Company believes appropriate provisions for all outstanding issues have been made for all remaining open years in all jurisdictions. Although the timing and outcome of audit settlements are uncertain, it is reasonably possible that a $32 million reduction of the uncertain tax benefits will occur in the next 12 months . The settlement of these unrecognized tax benefits could result in an increase in net income of up to $29 million .</t>
  </si>
  <si>
    <t>Stock-based Compensation</t>
  </si>
  <si>
    <t>Stock-based Compensation The Company sponsors four stock-based incentive plans: the Orbital ATK, Inc. 2015 Stock Incentive Plan (the "2015 Stock Incentive Plan") and three legacy ATK plans (the Alliant Techsystems Inc. 2005 Stock Incentive Plan, the Non-Employee Director Restricted Stock Plan and the 1990 Equity Incentive Plan). At April 1, 2018 , the Company had authorized up to 3,750,000 common shares under the 2015 Stock Incentive Plan, of which 1,629,505 common shares were available to be granted. No new grants will be made out of the other three plans. The Company adopted an Employee Stock Purchase Plan ("ESPP") during the year ended December 31, 2016. As of April 1, 2018 , the Company had authorized up to 2,000,000 common shares, of which 1,781,318 common shares were available for purchase under the ESPP. In connection with the Merger, the ESPP has been suspended as of October 1, 2017. Performance Awards There are performance shares reserved for executive officers and key employees. Performance shares are valued at the fair value of the Company's common stock as of the grant date and expense is recognized based on the number of shares expected to vest under the terms of the award under which they are granted. Of these performance shares that are nonvested as of April 1, 2018: • up to 41,597 will become payable upon achievement of financial performance goals relating to absolute sales growth and return on investment of capital for the performance period beginning January 1, 2018 and ending December 31, 2020; and • up to 58,506 will become payable upon achievement of financial performance goals relating to absolute sales growth and return on investment of capital for the performance period beginning January 1, 2017 and ending December 31, 2019; and • up to 70,864 will become payable upon achievement of financial performance goals relating to absolute sales growth and return on investment of capital for the performance period beginning January 1, 2016 and ending December 31, 2018. Total Stockholder Return ("TSR") Performance Awards There were 170,967 nonvested shares reserved as of April 1, 2018 for TSR awards for executive officers and key employees for the calendar year 2018-2020, 2017-2019 and 2016-2018 performance periods, respectively.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There were 41,597 TSR awards granted with a weighted-average fair value of $148.05 per share during the quarter ended April 1, 2018. Restricted Stock Awards Restricted stock granted to certain key employees totaled 102,192 shares with a weighted-average fair value of $131.86 during the quarter ended April 1, 2018. Restricted shares vest over periods generally ranging from one to three years from the date of award and are valued at the fair value of the Company's common stock as of the grant date. Stock Options Stock options are granted with an exercise price equal to the fair market value of the Company's common stock on the date of grant, and generally vest from one to three years from the date of grant. Options are generally granted with seven -year or ten -year terms. The fair value of each option grant is estimated on the date of grant using the Black-Scholes option pricing model. There were no stock options granted during the quarter ended April 1, 2018. Stock-based compensation expense totaled $6 million and $5 million in the quarters ended April 1, 2018 and April 2, 2017, respectively. The income tax benefit recognized for stock-based compensation was $1 million and $2 million in the quarters ended April 1, 2018 and April 2, 2017 , respectively. Share Repurchases Shares of the Company's common stock may be purchased in the open market, subject to compliance with applicable laws and regulations and the Company’s debt covenants, depending upon market conditions and other factors. During 2016, the Board of Directors authorized an increase to the amount for repurchase of the Company's common stock to the lesser of $300 million or 4 million shares and extended the repurchase period through March 31, 2017. In February 2017, the Board of Directors further increased the amount authorized for repurchase to $450 million , removed the share quantity limitation and extended the repurchase period through March 31, 2018. In connection with the Merger, the Company halted its share repurchase program. The Company made no share repurchases during the quarters ended April 1, 2018 and April 2, 2017.</t>
  </si>
  <si>
    <t>Earnings Per Share Data</t>
  </si>
  <si>
    <t>Earnings Per Share [Abstract]</t>
  </si>
  <si>
    <t xml:space="preserve">Earnings Per Share Data Basic earnings per share ("EPS") is computed based upon the weighted-average number of common shares outstanding for each period. Diluted EPS is computed based on the weighted-average number of common shares outstanding and increased to include the dilutive effect of outstanding stock-based equity awards for each period. In computing basic and diluted EPS for both the quarters ended April 1, 2018 and April 2, 2017 , the reported earnings for each respective period were divided by the weighted-average shares outstanding, determined as follows (in millions) : Quarters Ended April 1, 2018 April 2, 2017 Basic weighted-average number of shares outstanding 57.53 57.33 Dilutive common share equivalents - share-based equity awards 0.56 0.45 Diluted weighted-average number of shares outstanding 58.09 57.78 Anti-dilutive stock options and other stock awards excluded from the calculation of diluted shares 0.08 0.38 </t>
  </si>
  <si>
    <t>Contingencies</t>
  </si>
  <si>
    <t>Commitments and Contingencies Disclosure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to be material to its business or likely to result in a material adverse effect on its operating results, financial condition or cash flows, notwithstanding that the unfavorable resolution of any matter may have a material effect on net earnings in any particular quarter. US Space Litigation On April 29, 2016, US Space LLC filed a complaint against the Company and its subsidiary, ATK Space Systems Inc. in New York Supreme Court, alleging breach of contract and various other claims, and seeking unspecified damages, all related to ViviSat LLC ("ViviSat"), a former joint venture between the parties. The Company believes US Space’s claims are without merit. On May 27, 2016, the Company filed a countersuit in Loudoun County Circuit Court in the Commonwealth of Virginia ( ATK Space Systems , Inc. and Orbital ATK, Inc. v. U . S . Space LLC, Case No. CL-101847 ) asserting claims for declaratory and injunctive relief against US Space LLC relating to ViviSat. The Company’s Virginia complaint alleged a failure of US Space to perform contractual obligations relating to obtaining financing for ViviSat, triggering certain rights of the Company that led to the dissolution of the venture. On November 11, 2016, the New York Supreme Court dismissed US Space’s New York case in its entirety. On January 6, 2017, US Space filed counterclaims against the Company, similar to its previous claims in its now-dismissed New York lawsuit. US Space’s initial counterclaims in the Virginia case sought damages of at least $125 million , but increased its damages demand to $385 million in the fourth quarter of 2017. On February 22, 2018, following a trial on the matter, a jury found in favor of the Company and awarded zero damages to US Space. Merger Class Actions Seven purported class actions challenging the Merger were filed in the United States District Court for the Eastern District of Virginia, captioned Lickteig v. Orbital ATK, Inc., et al., filed October 11, 2017 (the "Lickteig Action"), Ayzin v. Orbital ATK, Inc., et al., filed October 13, 2017 (the "Ayzin Action"), Sedon v. Orbital ATK, Inc., et al., filed October 16, 2017 (the "Sedon Action"), Berg v. Orbital ATK, Inc., et al., filed October 16, 2017 (the "Berg Action"), Simnowitz v. Orbital ATK, Inc., et al., filed October 18, 2017 (the "Simnowitz Action"), Cramer v. Orbital ATK, Inc., et al., filed October 25, 2017 (the "Cramer Action"), and Donato v. Orbital ATK, Inc., et al., filed on November 7, 2017 (the "Donato Action" and collectively with the Lickteig Action, Ayzin Action, Sedon Action, Berg Action, Simnowitz Action and Cramer Action, the "Actions"). The Actions alleged certain violations of the Securities and Exchange Act of 1934 (the "Exchange Act"), as amended, and sought, among other things, damages, attorneys' fees and injunctive relief to prevent the Merger from closing. While the Company believed that the Actions lacked merit and that the disclosures set forth in the proxy statement complied fully with applicable law, in order to moot plaintiffs' unmeritorious disclosure claims, avoid nuisance and possible expense and provide additional information to our stockholders, the Company determined to voluntarily supplement the proxy statement, as set forth in the Company's Schedule 14A filed with the SEC on November 20, 2017. On November 20, 2017, the Ayzin Action, Sedon Action, Berg Action, Cramer Action and Donato Action were each voluntarily dismissed with prejudice as to the plaintiffs. On December 8, 2017, the Simnowitz Action was voluntarily dismissed with prejudice as to the plaintiff and on January 12, 2018, the Lickteig Action was voluntarily dismissed with prejudice as to the plaintiff. While each of the Actions have been voluntarily dismissed with prejudice as to the plaintiffs, additional plaintiffs may file lawsuits against the Company and/or its directors and officers in connection with the Merger. Securities Class Action On August 12, 2016, a putative class action complaint, naming the Company, our Chief Executive Officer and our Chief Financial Officer as defendants, was filed in the United States District Court for the Eastern District of Virginia ( Steven Knurr, et al. v. Orbital ATK, Inc., No. 16-cv-01031 (TSE-MSN) ). The class action complaint asserts claims on behalf of purchasers of Orbital ATK securities for violations of Sections 10(b) and 20(a) of the Exchange Act and Rule 10b-5 thereunder, arising out of allegedly false and misleading statements and the failure to disclose that: (i) the Company lacked effective control over financial reporting; and (ii) as a result, the Company failed to record an anticipated loss on its long-term contract with the U.S. Army to manufacture and supply small caliber ammunition at the U.S. Army's Lake City Army Ammunition Plant. On April 24, 2017 and October 10, 2017, the plaintiffs filed amended complaints naming additional defendants and asserting claims for violations of additional sections of the Exchange Act and alleged false and misleading statements in the Company's Form S-4 filed with the SEC relating to the Orbital-ATK Merger. The complaint seeks an award of damages, an award of reasonable costs and expenses at trial, including counsel and expert fees, and an award of such other relief as deemed appropriate by the Court. SEC Investigation The SEC is conducting a non-public investigation relating to our historical accounting practices as a result of the prior restatement of the Company's unaudited condensed consolidated financial statements for the quarterly periods ended July 5, 2015 and October 4, 2015 described in the Transition Report on Form 10-K for the nine-month period ending December 31, 2015 previously filed on March 15, 2016, and the Company also has voluntarily self-reported to the SEC regarding matters pertaining to the restatement described in the Form 10-K/A for the nine-month period ending December 31, 2015 filed on February 24, 2017. The Company is cooperating fully with the SEC in connection with these matter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Unbilled receivables, net included $19 million and $17 million as of April 1, 2018 and December 31, 2017 , respectively, for contract claims. Environmental Liabilities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operating results, financial condition or cash flows. The Company could incur substantial costs, including cleanup costs, resource restoration costs,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obable and reasonably estimable costs related to known remediation obligations. The receivable represents the amount that the Company expects to recover, as discussed below. The following is a summary of the amounts recorded for environmental remediation (in millions) : April 1, 2018 December 31, 2017 Liability Receivable Liability Receivable Current $ 3 $ 3 $ 5 $ 3 Noncurrent 27 10 28 10 Total $ 30 $ 13 $ 33 $ 13 As of April 1, 2018 , the estimated range of reasonably possible costs of environmental remediation was $30 million to $59 million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are covered by various indemnification agreements, as described in Note 16- Contingencies , to the audited consolidated financial statements included in the Company's Form 10-K. Warranties The Company assesses warranties promised in contracts with customers to determine if the warranty represents a performance obligation separate from the rest of the contract. “Assurance-type” (or “standard”) warranties, which provide assurance of a good/service to the customer, typically are not considered separate performance obligations. Separately-priced warranties or any warranties that provide assurance of the good/service beyond the agreed-upon specifications are considered “service-type” (or “non-standard”) warranties, and likely represent a separate performance obligation. The Company’s warranties typically do not represent separate performance obligations and do not represent a material obligation to the Company.</t>
  </si>
  <si>
    <t>Operating Segment Information</t>
  </si>
  <si>
    <t>Segment Reporting [Abstract]</t>
  </si>
  <si>
    <t>Operating Segment Information The Company operates its business within three operating segment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t April 1, 2018, the Company's three operating Groups were: • Flight Systems Group develops launch vehicle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 Defense Systems Group develops and produces small-, medium- and large-caliber ammunition, propulsion systems for tactical missiles and missile defense applications, strike weapons, precision weapons and munitions, high-performance gun systems, aircraft survivability systems, fuzes and warheads, energetic materials and special mission aircraft.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 orbit and deep-space exploration, including cargo delivery to the International Space Station. This group is also a provider of spacecraft components and subsystems and specialized engineering and operations services to U.S. Government agencies. The following summarizes the Company's results by segment (in millions) : Quarters Ended April 1, 2018 April 2, 2017 Sales to external customers: Flight Systems Group $ 479 $ 368 Defense Systems Group 555 446 Space Systems Group 278 271 Total external sales 1,312 1,085 Intercompany sales: Flight Systems Group 3 3 Defense Systems Group 4 5 Space Systems Group 38 30 Corporate (45 ) (38 ) Total intercompany sales — — Total sales $ 1,312 $ 1,085 Operating Income: Flight Systems Group $ 61 $ 41 Defense Systems Group 54 42 Space Systems Group 22 27 Corporate 17 11 Total Operating Income $ 154 $ 121 The following summarizes the Company's total assets by segment (in millions) : April 1, 2018 December 31, 2017 Total assets: Flight Systems Group $ 1,962 $ 2,262 Defense Systems Group 1,480 1,337 Space Systems Group 1,341 1,256 Corporate 602 811 Total assets $ 5,385 $ 5,666 Certain administrative functions are primarily managed by the Company at the corporate headquarters ("Corporate"). Some examples of such functions are human resources, pension and postretirement benefits, corporate accounting, legal, tax, treasury and certain strategic growth initiatives. Significant assets and liabilities managed at Corporate include those associated with debt, restructuring, pension and postretirement benefits, environmental liabilities, litigation liabilities, strategic growth assets and income taxes. Costs related to the administrative functions managed by Corporate are either recorded at Corporate or allocated to the segments based on the nature of the expense. The difference between pension and other postretirement benefit expense calculated under U.S. GAAP and the expense calculated under U.S. Cost Accounting Standards is recorded at the corporate level which provides for greater clarity on the operating results of the business segments. The pension and other postretirement benefit expense calculated under U.S. GAAP in total operating income represents the service cost component only as a result of adopting ASU 2017-07, see Note 1. The non-service component of pension and other postretirement benefit expense is included in "Other expense" on the condensed consolidated statements of income. Administrative expenses such as corporate accounting, legal and treasury costs are allocated out to the business segments.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Sciences Corporation is also recorded in Corporate.</t>
  </si>
  <si>
    <t>Basis of Presentation and Summary of Significant Accounting Policies (Policies)</t>
  </si>
  <si>
    <t>Nature of Operations and Basis of Presentation</t>
  </si>
  <si>
    <t>Nature of Operations and Basis of Presentation 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U.S. GAAP") can be condensed or omitted. The Company's accounting policies are described in the notes to the consolidated financial statements in its Form 10-K for the year ended December 31, 2017 ("Form 10-K") filed on February 22, 2018 with the SEC. In the opinion of management, these unaudited condensed consolidated financial statements reflect all adjustments that are of a normal recurring nature necessary for a fair presentation of the Company’s financial position as of April 1, 2018 , its results of operations and comprehensive income for the quarters ended April 1, 2018 and April 2, 2017 and its cash flows for the quarters ended April 1, 2018 and April 2, 2017 . The condensed consolidated balance sheet as of December 31, 2017 was derived from the audited financial statements included in the Form 10-K but does not include all of the information and footnotes required by U.S. GAAP for complete financial statements. The preparation of these unaudited condensed consolidated financial statements requires us to make estimates and assumptions that affect the amounts reported in the condensed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densed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Intercompany balances and transactions are eliminated in consolidation. Certain amounts in the prior year financial statements have been reclassified to conform to the current year presentation. In connection with adopting Accounting Standards Codification ("ASC") Topic 606 , Revenue from Contracts with Customers ( "ASC 606" ), the Company disaggregated "Net receivables" into "Accounts receivable, net" and "Unbilled receivables, net" on the condensed consolidated balance sheets. On the condensed consolidated statements of income, the Company separately disclosed "Non-service pension and other postretirement benefit expense," which was previously aggregated within "Cost of sales," due to the adoption of Accounting Standards Update ("ASU") 2017-07 (see "Accounting Standards Updates Adopted" section below). Adopting this standard increased the quarter ended April 2, 2017 "Gross profit" and "Operating Income" by $10 million with a corresponding $10 million increase to "Other Expense." Sales, expenses, cash flows, assets and liabilities can and do vary during the year. Therefore, the results and trends in these interim financial statements may not be the same as those for the full year. These unaudited condensed consolidated financial statements should be read in conjunction with the audited consolidated financial statements and notes thereto included in the Company's Form 10-K for the year ended December 31, 2017. The Company's interim quarterly periods are based on 13-week periods and end on the Sunday closest to the last calendar day of each of March, June and September.</t>
  </si>
  <si>
    <t>Revenue Recognition</t>
  </si>
  <si>
    <t>Revenue Recognition The unit of accounting for the Company’s contracts with customers is the performance obligation. A performance obligation reflects the distinct good(s) or service(s) that the Company must transfer to a customer. For proper revenue recognition, the Company must evaluate, at contract inception, if the contract should be accounted for as a single performance obligation or if the contract contains multiple performance obligations. For a contract to be considered as having multiple performance obligations, a good or service (or a bundle of goods or services) must be both (1) capable of being distinct, that is the customer can benefit from the good or service its own, and (2) the Company’s promise to transfer the good or service to the customer is separately identifiable from other promises in the contract. Otherwise the contract is considered one performance obligation as it includes factors such as the Company provides a service that is significantly integrated with other promises in the contract, the good or service significantly modifies or customizes the other good or service or the good or service is highly interdependent or interrelated. If the contract has more than one performance obligation, the Company determines the standalone price of each distinct good or service underlying each performance obligation and allocates the transaction price based on their relative standalone selling price, which is generally estimated using the cost plus a margin that is appropriate for the distinct good or service. The transaction price of a contract, which typically is comprised of fixed amounts and variable amounts, is allocated to each performance obligation identified. Contracts may contain types of variable consideration, such as provisions to earn incentive and award fees if specified targets are achieved, penalty provisions related to performance, unfunded portions of contracts and claims for amounts in excess of the agreed upon contract price. Variable consideration that can be reasonably estimated based on relevant facts, circumstance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awarded. The majority of the Company’s performance obligations are satisfied over time. For performance obligations satisfied over time, the objective is to measure progress in a manner which depicts the performance of transferring control to the customer. As such, the Company recognizes revenue over time using the percentage of completion cost-to-cost revenue recognition model, which includes cost-plus and fixed-price contracts, as this depicts when control of the promised goods or services are transferred to the customer. Under this revenue recognition model, sales are recognized as the ratio of actual costs of work performed to the estimated costs at completion of the performance obligation (“cost-to-cost”). Remaining Performance Obligations - as of April 1, 2018, the Company has approximately $9.4 billion of remaining performance obligations, also referred to as firm backlog, which excludes unexercised contract options and potential orders under our indefinite-delivery, indefinite-quantity (IDIQ) contracts. The Company expects that approximately 50% of the April 1, 2018 firm backlog will be recognized as revenue over the next 12 months, an additional 33% over the next 24 months, and the balance thereafter. Under contracts with the U.S. Government, the Company is generally paid on actual costs incurred or on progress payments. For U.S. Government contracts billed on actual costs, the customer pays the Company up to 90% of the contract price based on contract performance or on the achievement of specified events or milestones. For contracts billed on progress payments, the customer pays the Company up to 80% of costs incurred as the work progresses. The remaining amounts are paid upon completion of the contract and satisfaction of all terms. The Company is paid for commercial contracts in a manner similar to contracts with the U.S. Government. Our business with U.S. commercial and international customers exposes the Company to credit risk that does not exist with U.S. Government customers. Under contracts with the U.S. Government, if a cost-plus contract is terminated for convenience, the Company is entitled to reimbursement of our approved costs and payment of a total fee proportionate to the percentage of the work completed under the contract. If a fixed-price contract is terminated for convenience, the Company is entitled to payment for items delivered to and accepted by the U.S. Government, and fair compensation for work performed plus the costs of settling and paying claims by terminated subcontractors, other settlement expenses and a reasonable profit on the costs incurred or committed. The Company may be entitled to receive advance payments. The company recognizes a liability for these payments in excess of revenue recognized. The advance payments typically do not include a significant financing component because the advance payments are generally earned within a year and the intent of the payment is not to provide financing to the customer. Accounts receivable, net - represents amounts billed as work progresses in accordance with agreed-upon contractual terms, either at periodic intervals (e.g., biweekly or monthly) or upon achievement of contractual milestones. The Company records an allowance for doubtful accounts, reducing the accounts receivable balance to an amount the Company estimates is collectible from customers. Estimates used in determining the allowance for doubtful accounts are based on current trends, aging of accounts receivable, periodic credit evaluations of customers’ financial conditions and historical collection experience. Unbilled receivables, net - represents the balance of recoverable costs and accrued profit, comprised principally of revenue recognized on contracts for which billings have not been presented to the customer because the amounts were earned but not contractually billable at the balance sheet date. These amounts include expected additional billable general overhead costs, fees on flexibly-priced contracts awaiting final rate negotiations, retainage and milestone billings (see Note 5 -Contract Assets and Liabilities ). Contract advances - Contract advances represent payments received in excess of revenue recognized and upfront payments received from our customers (see Note 5 -Contract Assets and Liabilities ).</t>
  </si>
  <si>
    <t>Accounting Standards Updates</t>
  </si>
  <si>
    <t>Accounting Standards Updates Adop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Effective January 1, 2018, the Company adopted the requirements of the standard using the modified retrospective method in which the cumulative effect of applying the standard was recognized at the date of initial application for active contracts as of January 1, 2018. The prior periods have not been restated and continue to be reported under the accounting standards in effect for those periods. The cumulative effect of the changes made to our consolidated January 1, 2018 balance sheet for the adoption of ASC 606 was as follows (in millions): Balance at December 31, 2017 Adjustments due to ASC 606 adoption Balance at January 1, 2018 Assets Unbilled receivables, net $ 1,643 $ (482 ) $ 1,161 Net inventories $ 221 $ 42 $ 263 Other current assets $ 82 $ 121 $ 203 Deferred income taxes $ 155 $ 80 $ 235 Other noncurrent assets $ 142 $ (12 ) $ 130 Liabilities Contract loss reserve $ 152 $ (2 ) $ 150 Equity Retained earnings $ 1,502 $ (249 ) $ 1,253 The effect of adopting ASC 606 on the Company's financial statements for the quarter ended April 1, 2018 primarily related to an increase in the number of performance obligations resulting from the terms and conditions in certain of the Company's contracts with its customers. The increase in the number of performance obligations resulted in timing differences of when revenue will be recognized under ASC 606 compared to prior guidance. The significant cumulative decrease in unbilled receivables, net and retained earnings was due to this revenue recognition timing difference. The impact of adopting ASC 606 on the Company’s condensed consolidated statement of income and the condensed consolidated balance sheet for the period ended April 1, 2018 was as follows (in millions): Quarter ended April 1, 2018 As Reported Balances without adoption of ASC 606 Effect of Change Higher/(Lower) Income statement Sales $ 1,312 $ 1,278 $ 34 Cost of sales $ 1,022 $ 992 $ 30 Income taxes $ 21 $ 20 $ 1 Net income $ 101 $ 98 $ 3 Diluted EPS $ 1.74 $ 1.68 $ 0.06 April 1, 2018 Balances without adoption of ASC 606 Effect of Change As Reported Higher/(Lower) Balance Sheet Assets Unbilled receivables, net $ 1,364 $ 1,820 $ (456 ) Net inventories $ 248 $ 229 $ 19 Other current assets $ 173 $ 59 $ 114 Deferred income taxes $ 222 $ 142 $ 80 Other noncurrent assets $ 128 $ 139 $ (11 ) Liabilities Contract loss reserve $ 145 $ 147 $ (2 ) Other current liabilities $ 573 $ 572 $ 1 Equity Retained earnings $ 1,335 $ 1,588 $ (253 ) During 2016, the FASB issued ASU 2016-15, Statement of Cash Flows (Topic 230) ("ASU 2016-15"), Classification of Certain Cash Receipts and Cash Payments and ASU 2016-18, Statement of Cash Flows ( Topic 230 ), Restricted Cash . These ASUs clarifies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ere adopted on January 1, 2018, with ASU 2016-15 being adopted retrospectively, and did not have a material impact on the Company's consolidated statement of cash flows. In March 2017, the FASB issued ASU 2017-07, Improving the Presentation of Net Periodic Pension Cost and Net Periodic Postretirement Benefit Cost ("ASU 2017-07"). The ASU amends ASC Topic 715, Compensation — Retirement Benefits , to require employers that present a measure of operating income in their statement of income to include only the service cost component of net periodic pension costs and net periodic postretirement benefit cost in operating expenses. The ASU also stipulates that only the service cost component of net benefit cost is eligible for capitalization. This guidance was effective for fiscal years beginning after December 15, 2017. The adoption of ASU 2017-07 on January 1, 2018, using the retrospective method, did not have a material impact on the Company's results of operations. In May 2017, the FASB issued ASU 2017-09, Modification Accounting for Share-Based Payment Arrangements (“ASU 2017-09”), which identifies and provides guidance on the types of changes to share-based payment awards that an entity would be required to apply modification accounting under ASU 2016-09, Stock Compensation ( Topic 718 ). Specifically, an entity would not apply modification accounting if the fair value, vesting conditions and classification of the awards are the same immediately before and after the modification. ASU 2017-09 was effective for annual periods beginning after December 15, 2017. The Company will apply this standard prospectively to awards modified on or after January 1, 2018. Accounting Standards Updates Issued But Not Yet Adopted In February 2018, the FASB issued ASU 2018-02, Reclassification of Certain Tax Effects from Accumulated Other Comprehensive Income (“ASU 2018-02”). The ASU allows entities to reclassify certain “stranded tax effects” resulting from the Tax Cuts and Jobs Act (the "Tax Act") from accumulated other comprehensive income (“AOCI”) to retained earnings. Under existing guidance in ASC 740, Income Taxes , adjustments to deferred tax assets and liabilities resulting from a change in tax laws or rates occur within the period that the enactment of these changes occur and any adjustments are included in income from continuing operations. Deferred income taxes originally recognized through other comprehensive income were initially measured at the previous income tax rate resulting in a disproportionate tax balance remaining in AOCI from recognizing the tax rate adjustments from the Tax Act in income from continuing operations (i.e., “stranded tax effects”). ASU 2018-02 is effective for all entities in fiscal years beginning after December 15, 2018, and interim periods within those fiscal years with early adoption permitted. Entities are required to disclose in the period of adoption their accounting policy for releasing stranded tax effects from AOCI, whether they have elected to reclassify to retained earnings the stranded tax effects related to the Tax Act and describe the other income tax effects from the Tax Act that are reclassified to retained earnings other than those arising from the change in the federal corporate income tax rate. Entities have the option to record the reclassification either retrospectively to each period in which the income tax effects of tax reform are recognized, or at the beginning of the annual or interim period in which the amendments are adopted. The Company is currently evaluating the potential changes from this ASU on the Company's consolidated financial position, results of operations and cash flows. In August 2017, the FASB issued ASU 2017-12, Targeted Improvements to Accounting for Hedging Activities (“ASU 2017-12”). The ASU amends ASC Topic 815 , Derivatives and Hedging , in order to simplify hedge accounting by better aligning an entity’s financial reporting for hedging relationships with its risk management activities. The ASU also simplifies the application of the hedge accounting guidance. ASU 2017-12 is effective for annual periods beginning after December 15, 2018, and interim periods therein. The ASU will be applied utilizing a modified retrospective approach to existing hedging relationships as of the adoption date. The Company does not expect the provisions of ASU 2017-12 to have a material impact on the Company's consolidated financial position, results of operations and cash flows. In February 2017, the FASB issued ASU 2017-06, Plan Accounting: Defined Benefit Pension Plans (Topic 960), Defined Contribution Pension Plans (Topic 962), Health and Welfare Benefit Plans (Topic 965), Employee Benefit Plan Master Trust Reporting (“ASU 2017-06”). The ASU relates primarily to the reporting by an employee benefit plan for its interest in a master trust. The amendments in ASU 2017-06 are effective for fiscal years beginning after December 15, 2018. Early adoption is permitted. An entity should apply the amendments in ASU 2017-06 retrospectively to each period for which financial statements are presented. The Company does not expect the provisions of ASU 2017-06 to have a material impact on the Company's consolidated financial position, results of operations and cash flows. In January 2017, the FASB issued ASU 2017-04, Simplifying the Test for Goodwill Impairment ("ASU 2017-04") , which simplifies the accounting for goodwill impairments by eliminating Step 2 from the goodwill impairment test. If the carrying amount of a reporting unit exceeds its fair value, an impairment loss shall be recognized in an amount equal to that excess, versus determining an implied fair value in Step 2 to measure the impairment loss. ASU 2017-04 is effective for annual periods beginning after December 15, 2019. The Company does not expect the provisions of ASU 2017-04 to have a material impact on the Company's consolidated financial position, results of operations and cash flows. In February 2016, the FASB issued ASU 2016-02, Leases (Topic 842) , which requires recognition of lease assets and lease liabilities for those leases classified as operating leases under previous U.S. GAAP. The new standard is effective for annual reporting periods beginning after December 15, 2018 with early adoption permitted. The Company currently is evaluating the potential changes from this ASU to its future financial reporting and disclosures. Other new pronouncements issued but not effective for the Company until after April 1, 2018 are not expected to have a material impact on the Company's continuing financial position, results of operations and cash flows.</t>
  </si>
  <si>
    <t>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 In order to manage its exposure to commodity pricing, foreign currency risk and interest rate risk on debt, the Company periodically utilizes commodity, foreign currency and interest rate derivatives, which are considered Level 2 instruments. As discussed further in Note 4- Derivative Financial Instruments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The Company currently holds one interest rate swap with a total notional value of $100 million . These swaps are valued based on future LIBOR rates and the established fixed rate is based primarily on quotes from banks. Foreign currency derivatives are valued based on observable market transactions of spot currency rates and forward currency prices. Long-term Debt — The fair value of the variable rate long-term debt is calculated based on current market rates for debt of the same risk and maturities. The fair value of the fixed rate debt is based on market quotes for each issuance. The Company considers these to be Level 2 instruments. The carrying amounts of the Company’s financial instruments, other than derivatives, which include accounts receivable, net, unbilled receivables, net, inventory, accounts payable, accrued liabilities and other current assets and liabilities, are reasonable estimates of their related fair values due to the short maturity of these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Basis of Presentation and Summary of Significant Accounting Policies (Tables)</t>
  </si>
  <si>
    <t>Schedule of New Accounting Pronouncements and Changes in Accounting Principles</t>
  </si>
  <si>
    <t>The impact of adopting ASC 606 on the Company’s condensed consolidated statement of income and the condensed consolidated balance sheet for the period ended April 1, 2018 was as follows (in millions): Quarter ended April 1, 2018 As Reported Balances without adoption of ASC 606 Effect of Change Higher/(Lower) Income statement Sales $ 1,312 $ 1,278 $ 34 Cost of sales $ 1,022 $ 992 $ 30 Income taxes $ 21 $ 20 $ 1 Net income $ 101 $ 98 $ 3 Diluted EPS $ 1.74 $ 1.68 $ 0.06 April 1, 2018 Balances without adoption of ASC 606 Effect of Change As Reported Higher/(Lower) Balance Sheet Assets Unbilled receivables, net $ 1,364 $ 1,820 $ (456 ) Net inventories $ 248 $ 229 $ 19 Other current assets $ 173 $ 59 $ 114 Deferred income taxes $ 222 $ 142 $ 80 Other noncurrent assets $ 128 $ 139 $ (11 ) Liabilities Contract loss reserve $ 145 $ 147 $ (2 ) Other current liabilities $ 573 $ 572 $ 1 Equity Retained earnings $ 1,335 $ 1,588 $ (253 ) The cumulative effect of the changes made to our consolidated January 1, 2018 balance sheet for the adoption of ASC 606 was as follows (in millions): Balance at December 31, 2017 Adjustments due to ASC 606 adoption Balance at January 1, 2018 Assets Unbilled receivables, net $ 1,643 $ (482 ) $ 1,161 Net inventories $ 221 $ 42 $ 263 Other current assets $ 82 $ 121 $ 203 Deferred income taxes $ 155 $ 80 $ 235 Other noncurrent assets $ 142 $ (12 ) $ 130 Liabilities Contract loss reserve $ 152 $ (2 ) $ 150 Equity Retained earnings $ 1,502 $ (249 ) $ 1,253</t>
  </si>
  <si>
    <t>Fair Value of Financial Instruments (Tables)</t>
  </si>
  <si>
    <t>Schedule of carrying values and estimated fair values of assets and liabilities that are not measured on a recurring basis</t>
  </si>
  <si>
    <t>Recorded carrying amount and fair value of debt was as follows (in millions) : April 1, 2018 December 31, 2017 Carrying Amount Fair Value Carrying Amount Fair Value Fixed-rate debt $ 700 $ 727 $ 700 $ 732 Variable-rate debt $ 760 $ 756 $ 710 $ 706</t>
  </si>
  <si>
    <t>Derivative Financial Instruments (Tables)</t>
  </si>
  <si>
    <t>Schedule of notional amounts of outstanding derivatives</t>
  </si>
  <si>
    <t>Interest rate swap agreements entered into to manage interest costs and risk associated with variable interest rates outstanding at April 1, 2018 were as follows (in millions) : Notional Fair Value Pay Fixed Receive Floating Maturity Date Non-amortizing swap $ 100 $ — 1.69 % 1.88 % August 2018 The amount to be paid or received under these swaps is recorded as an adjustment to interest expense. At April 1, 2018 , the outstanding swap agreements were in a net asset position which would have the Company receive a net settlement receipt from the counterparties if the agreements were settled as of that date. Commodity forward contracts are periodically used to hedge forecasted purchases of certain commodities.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Commodity forward contracts outstanding that hedge forecasted commodity purchases were as follows (in millions) : Number of Pounds Copper 22 Zinc 8 The gains or losses on the commodity forward contracts are recorded in inventory as the commodities are purchased and in cost of sales when the related inventory is sold. The Company enters into foreign currency forward contracts to hedge forecasted transactions, denominated in foreign currencies. These transactions qualify as effective cash flow hedges and are designated as such. Ineffectiveness with respect to forecasted transactions is calculated based on changes in the forward rate until the anticipated purchase or cash receipt occurs; ineffectiveness of the hedge of the accounts payable is evaluated based on the change in fair value of its anticipated settlement. Foreign currency forward contracts outstanding were as follows (in millions of Euros) : Quantity Hedged Euros sold € 2 Euros purchased 25</t>
  </si>
  <si>
    <t>Schedule of fair value and location of derivative instruments designated as hedging instruments in the consolidated balance sheet</t>
  </si>
  <si>
    <t>Fair values in the condensed consolidated balance sheets related to derivative instruments designated as hedging instruments were as follows (in millions) : Asset Derivatives Fair Value Liability Derivatives Fair Value April 1, 2018 December 31, 2017 April 1, 2018 December 31, 2017 Commodity forward contracts (1) $ 2 $ 11 $ 2 $ — Foreign currency forward contracts (1) 1 2 2 2 Commodity forward contracts (2) — — 2 — Total $ 3 $ 13 $ 6 $ 2 ____________________________________________________________ (1) Location - Other current assets/Other current liabilities (2) Location - Other noncurrent assets/Other noncurrent liabilities</t>
  </si>
  <si>
    <t>Schedule of derivative gains and losses in the consolidated income statements related to commodity forward contracts and foreign currency forward contracts</t>
  </si>
  <si>
    <t>Gains and (losses) reclassified from Accumulated Other Comprehensive Loss to the condensed consolidated statements of comprehensive income related to derivative instruments were as follows (in millions) : Quarters Ended Location April 1, 2018 April 2, 2017 Commodity forward contracts Cost of sales $ 4 $ (2 ) Foreign currency contracts Cost of sales $ 1 $ —</t>
  </si>
  <si>
    <t>Contract Assets and Contract Liabilities (Tables)</t>
  </si>
  <si>
    <t>Contract with Customer, Asset and Liability</t>
  </si>
  <si>
    <t>Contract assets and liabilities are reported on the condensed consolidated balance sheet on a contract-by-contract basis at the end of each reporting period. Contract assets and liabilities consisted of the following ( in millions ): April 1, 2018 December 31, 2017 $ Change % Change Unbilled receivables, net $ 1,364 $ 1,643 $ (279 ) (17 )% Contract advances (271 ) (330 ) 59 (18 )% Net contract assets (liabilities) $ 1,093 $ 1,313 $ (220 ) (17 )%</t>
  </si>
  <si>
    <t>Net Inventories (Tables)</t>
  </si>
  <si>
    <t>Schedule of net inventories</t>
  </si>
  <si>
    <t>Net inventories consisted of the following (in millions) : April 1, 2018 December 31, 2017 Raw materials $ 144 $ 89 Work / contracts in process 79 113 Finished goods 25 19 Net inventories $ 248 $ 221</t>
  </si>
  <si>
    <t>Accumulated Other Comprehensive Loss (Tables)</t>
  </si>
  <si>
    <t>Schedule of components of accumulated OCI, net of income taxes</t>
  </si>
  <si>
    <t>The following table summarizes the components of Accumulated Other Comprehensive Loss, net of income taxes (in millions) : April 1, 2018 December 31, 2017 Derivatives $ (4 ) $ 7 Pension and other postretirement benefits (766 ) (789 ) Available-for-sale securities 2 2 Total Accumulated Other Comprehensive Loss $ (768 ) $ (780 )</t>
  </si>
  <si>
    <t>Long-term Debt (Tables)</t>
  </si>
  <si>
    <t>Schedule of long-term debt, including the current portion</t>
  </si>
  <si>
    <t>Long-term debt consisted of the following (in millions) : April 1, 2018 December 31, 2017 Senior Credit Facility: Term Loan A due 2020 $ 700 $ 710 Revolving Credit Facility due 2020 60 — 5.25% Senior Notes due 2021 300 300 5.50% Senior Notes due 2023 400 400 Principal amount of long-term debt 1,460 1,410 Unamortized debt issuance costs: Senior Credit Facility 4 4 5.25% Senior Notes due 2021 1 1 5.50% Senior Notes due 2023 4 4 Unamortized debt issuance costs 9 9 Long-term debt less unamortized debt issuance costs 1,451 1,401 Less: Current portion of long-term debt 40 40 Long-term debt $ 1,411 $ 1,361</t>
  </si>
  <si>
    <t>Schedule of minimum payments on outstanding long-term debt</t>
  </si>
  <si>
    <t>The scheduled minimum loan payments on outstanding long-term debt are as follows (in millions) : Remainder of 2018 $ 30 2019 40 2020 690 2021 300 2022 — Thereafter 400 Total $ 1,460</t>
  </si>
  <si>
    <t>Revenue (Tables)</t>
  </si>
  <si>
    <t>Disaggregation of Revenue</t>
  </si>
  <si>
    <t>Sales by customer was as follows (in millions) : Quarter Ended April 1, 2018 Flight Systems Group Defense Systems Group Space Systems Group Total Percent of Sales U.S. Government: DoD (1) $ 245 $ 357 $ 139 $ 741 56 % NASA (1) 135 7 101 243 19 % U.S. Government Total 380 364 240 984 75 % International 61 125 28 214 16 % U.S. Commercial and Other 38 66 10 114 9 % Total $ 479 $ 555 $ 278 $ 1,312 100 % (1) The U.S. Department of Defense is defined as "DoD" and the National Aeronautics and Space Administration is defined as "NASA" Quarter Ended April 2, 2017 Flight Systems Group Defense Systems Group Space Systems Group Total Percent of Sales U.S. Government: DoD $ 189 $ 280 $ 94 $ 563 52 % NASA 124 6 136 266 25 % U.S. Government Total 313 286 230 829 77 % International 28 107 30 165 15 % U.S. Commercial and Other 27 53 11 91 8 % Total $ 368 $ 446 $ 271 $ 1,085 100 % Sales by region was as follows (in millions) : Quarter Ended April 1, 2018 Flight Systems Group Defense Systems Group Space Systems Group Total United States $ 418 $ 430 $ 250 $ 1,098 Europe 61 14 26 101 Middle East — 66 — 66 Asia/Pacific — 45 1 46 Other — — 1 1 Total $ 479 $ 555 $ 278 $ 1,312 Quarter Ended April 2, 2017 Flight Systems Group Defense Systems Group Space Systems Group Total United States $ 340 $ 339 $ 241 $ 920 Europe 28 13 24 65 Middle East — 72 4 76 Asia/Pacific — 19 1 20 Other — 3 1 4 Total $ 368 $ 446 $ 271 $ 1,085 Sales by contract type was as follows (in millions) : Quarter Ended April 1, 2018 Flight Systems Group Defense Systems Group Space Systems Group Total Fixed-priced Contracts $ 254 $ 493 $ 161 $ 908 Cost-plus Contracts 225 62 117 404 Total $ 479 $ 555 $ 278 $ 1,312 Quarter Ended April 2, 2017 Flight Systems Group Defense Systems Group Space Systems Group Total Fixed-priced Contracts $ 202 $ 396 $ 186 $ 784 Cost-plus Contracts 166 50 85 301 Total $ 368 $ 446 $ 271 $ 1,085</t>
  </si>
  <si>
    <t>Postretirement Plans (Tables)</t>
  </si>
  <si>
    <t>Schedule of components of net periodic benefit cost and income</t>
  </si>
  <si>
    <t>The components of net periodic benefit cost for pension benefits were as follows (in millions) : Quarters Ended April 1, 2018 April 2, 2017 Service cost $ 4 $ 4 Interest cost 24 24 Expected return on plan assets (40 ) (39 ) Amortization of unrecognized net loss (1) 37 32 Amortization of unrecognized prior service cost (1) (5 ) (5 ) Net periodic benefit cost $ 20 $ 16 ____________________________________________________________ (1) Amounts related to pension and other postretirement benefits that were reclassified from Accumulated Other Comprehensive Loss and recorded as a component of net periodic benefit cost for each period presented The components of net periodic benefit income for other postretirement benefits were as follows (in millions) : Quarters Ended April 1, 2018 April 2, 2017 Interest cost $ — $ 1 Expected return on plan assets — (1 ) Amortization of unrecognized net loss (1) — — Amortization of unrecognized prior service cost (1) (1 ) (2 ) Net periodic benefit income $ (1 ) $ (2 ) ____________________________________________________________ (1) Amounts related to pension and other postretirement benefits that were reclassified from Accumulated Other Comprehensive Loss and recorded as a component of net periodic benefit cost for each period presented</t>
  </si>
  <si>
    <t>Earnings Per Share Data (Tables)</t>
  </si>
  <si>
    <t>Schedule of weighted average number of shares</t>
  </si>
  <si>
    <t xml:space="preserve">In computing basic and diluted EPS for both the quarters ended April 1, 2018 and April 2, 2017 , the reported earnings for each respective period were divided by the weighted-average shares outstanding, determined as follows (in millions) : Quarters Ended April 1, 2018 April 2, 2017 Basic weighted-average number of shares outstanding 57.53 57.33 Dilutive common share equivalents - share-based equity awards 0.56 0.45 Diluted weighted-average number of shares outstanding 58.09 57.78 Anti-dilutive stock options and other stock awards excluded from the calculation of diluted shares 0.08 0.38 </t>
  </si>
  <si>
    <t>Contingencies (Tables)</t>
  </si>
  <si>
    <t>Summary of the amounts recorded for environmental remediation</t>
  </si>
  <si>
    <t>The following is a summary of the amounts recorded for environmental remediation (in millions) : April 1, 2018 December 31, 2017 Liability Receivable Liability Receivable Current $ 3 $ 3 $ 5 $ 3 Noncurrent 27 10 28 10 Total $ 30 $ 13 $ 33 $ 13</t>
  </si>
  <si>
    <t>Operating Segment Information (Tables)</t>
  </si>
  <si>
    <t>Schedule of segment reporting information, by segment</t>
  </si>
  <si>
    <t>The following summarizes the Company's results by segment (in millions) : Quarters Ended April 1, 2018 April 2, 2017 Sales to external customers: Flight Systems Group $ 479 $ 368 Defense Systems Group 555 446 Space Systems Group 278 271 Total external sales 1,312 1,085 Intercompany sales: Flight Systems Group 3 3 Defense Systems Group 4 5 Space Systems Group 38 30 Corporate (45 ) (38 ) Total intercompany sales — — Total sales $ 1,312 $ 1,085 Operating Income: Flight Systems Group $ 61 $ 41 Defense Systems Group 54 42 Space Systems Group 22 27 Corporate 17 11 Total Operating Income $ 154 $ 121 The following summarizes the Company's total assets by segment (in millions) : April 1, 2018 December 31, 2017 Total assets: Flight Systems Group $ 1,962 $ 2,262 Defense Systems Group 1,480 1,337 Space Systems Group 1,341 1,256 Corporate 602 811 Total assets $ 5,385 $ 5,666</t>
  </si>
  <si>
    <t>Basis of Presentation and Summary of Significant Accounting Policies - Performance Obligations (Details) $ in Billions</t>
  </si>
  <si>
    <t>Apr. 01, 2018USD ($)</t>
  </si>
  <si>
    <t>Revenue, Remaining Performance Obligation, Expected Timing of Satisfaction [Line Items]</t>
  </si>
  <si>
    <t>Actual cost billed, maximum percent collected</t>
  </si>
  <si>
    <t>90.00%</t>
  </si>
  <si>
    <t>Progress payments cost billed, maximum percent collected</t>
  </si>
  <si>
    <t>80.00%</t>
  </si>
  <si>
    <t>Revenue, Remaining Performance Obligation, Expected Timing of Satisfaction, Start Date [Axis]: 2018-04-02</t>
  </si>
  <si>
    <t>Performance obligations expected to be satisfied, expected timing</t>
  </si>
  <si>
    <t>1 year</t>
  </si>
  <si>
    <t>Remaining performance obligation, expected timing of satisfaction, percent</t>
  </si>
  <si>
    <t>50.00%</t>
  </si>
  <si>
    <t>Revenue, Remaining Performance Obligation, Expected Timing of Satisfaction, Start Date [Axis]: 2019-04-02</t>
  </si>
  <si>
    <t>33.00%</t>
  </si>
  <si>
    <t>Revenue, Remaining Performance Obligation, Expected Timing of Satisfaction, Start Date [Axis]: (nil)</t>
  </si>
  <si>
    <t>Remaining performance obligation</t>
  </si>
  <si>
    <t>Basis of Presentation and Summary of Significant Accounting Policies - Revenues (Details) - USD ($) $ / shares in Units, $ in Millions</t>
  </si>
  <si>
    <t>Jan. 01, 2018</t>
  </si>
  <si>
    <t>Revenue, Initial Application Period Cumulative Effect Transition [Line Items]</t>
  </si>
  <si>
    <t>Operating income</t>
  </si>
  <si>
    <t>Diluted EPS (in dollars per share)</t>
  </si>
  <si>
    <t>Before ASC 606</t>
  </si>
  <si>
    <t>Accounting Standards Update 2017-17</t>
  </si>
  <si>
    <t>Other expenses</t>
  </si>
  <si>
    <t>Accounting Standards Update 2014-09 | ASC 606 Adjustments</t>
  </si>
  <si>
    <t>Merger (Details)</t>
  </si>
  <si>
    <t>Sep. 17, 2017$ / shares</t>
  </si>
  <si>
    <t>Merger Agreement With Northrop Grumman And Neptune Merger | Common Stock</t>
  </si>
  <si>
    <t>Business Acquisition [Line Items]</t>
  </si>
  <si>
    <t>Conversion of stock, amount issued per share (in dollars per share)</t>
  </si>
  <si>
    <t>Fair Value of Financial Instruments - Fair value of assets and liabilities measured on a recurring basis (Details)</t>
  </si>
  <si>
    <t>Apr. 01, 2018USD ($)derivative</t>
  </si>
  <si>
    <t>Dec. 31, 2017USD ($)</t>
  </si>
  <si>
    <t>Dec. 31, 2014USD ($)</t>
  </si>
  <si>
    <t>Fair value of assets and liabilities measured on a recurring basis</t>
  </si>
  <si>
    <t>Number of interest rate derivatives held | derivative</t>
  </si>
  <si>
    <t>Fair value of assets and liabilities that are measured on a recurring basis</t>
  </si>
  <si>
    <t>Marketable securities</t>
  </si>
  <si>
    <t>Interest Rate Swap</t>
  </si>
  <si>
    <t>Notional amount</t>
  </si>
  <si>
    <t>Fair Value of Financial Instruments - Carrying values and estimated fair values of assets and liabilities not measured on a recurring basis (Details) - USD ($) $ in Millions</t>
  </si>
  <si>
    <t>Carrying Amount</t>
  </si>
  <si>
    <t>Assets and liabilities that are not measured on a recurring basis</t>
  </si>
  <si>
    <t>Fixed-rate debt</t>
  </si>
  <si>
    <t>Variable-rate debt</t>
  </si>
  <si>
    <t>Fair Value</t>
  </si>
  <si>
    <t>Derivative Financial Instruments - Floating to fixed rate (Details) - USD ($)</t>
  </si>
  <si>
    <t>Dec. 31, 2014</t>
  </si>
  <si>
    <t>Derivative [Line Items]</t>
  </si>
  <si>
    <t>Notional</t>
  </si>
  <si>
    <t>Interest Rate Swap, Maturing August 2018</t>
  </si>
  <si>
    <t>Pay Fixed</t>
  </si>
  <si>
    <t>1.69%</t>
  </si>
  <si>
    <t>Receive Floating</t>
  </si>
  <si>
    <t>1.88%</t>
  </si>
  <si>
    <t>Derivative Financial Instruments (Details) € in Millions, lb in Millions, $ in Millions</t>
  </si>
  <si>
    <t>Apr. 01, 2018USD ($)lb</t>
  </si>
  <si>
    <t>Apr. 02, 2017USD ($)</t>
  </si>
  <si>
    <t>Apr. 01, 2018EUR (€)</t>
  </si>
  <si>
    <t>Designated as Hedging Instrument</t>
  </si>
  <si>
    <t>Asset Derivatives Fair Value</t>
  </si>
  <si>
    <t>Fair value of derivative assets</t>
  </si>
  <si>
    <t>Liability Derivatives Fair Value</t>
  </si>
  <si>
    <t>Fair value of derivative liabilities</t>
  </si>
  <si>
    <t>Copper</t>
  </si>
  <si>
    <t>Notional amount, mass (in pounds) | lb</t>
  </si>
  <si>
    <t>Zinc</t>
  </si>
  <si>
    <t>Commodity forward contracts | Cost of sales</t>
  </si>
  <si>
    <t>Pretax amount of gain (loss) reclassified from Accumulated Other Comprehensive Income (Loss)</t>
  </si>
  <si>
    <t>Commodity forward contracts, gain/(loss) reclassified from accumulated other comprehensive income (loss)</t>
  </si>
  <si>
    <t>Commodity forward contracts | Designated as Hedging Instrument | Other Current Assets</t>
  </si>
  <si>
    <t>Commodity forward contracts, fair value of assets</t>
  </si>
  <si>
    <t>Commodity forward contracts | Designated as Hedging Instrument | Other Current Liabilities</t>
  </si>
  <si>
    <t>Commodity forward contracts, fair value of liabilities</t>
  </si>
  <si>
    <t>Foreign currency forward contracts | Designated as Hedging Instrument | Other Current Assets</t>
  </si>
  <si>
    <t>Foreign currency forward contracts, fair value of assets</t>
  </si>
  <si>
    <t>Foreign currency forward contracts | Designated as Hedging Instrument | Other Current Liabilities</t>
  </si>
  <si>
    <t>Foreign currency forward contracts, fair value of liabilities</t>
  </si>
  <si>
    <t>Foreign currency forward contracts | Designated as Hedging Instrument | Other Noncurrent Assets</t>
  </si>
  <si>
    <t>Foreign currency forward contracts | Designated as Hedging Instrument | Other Noncurrent Liabilities</t>
  </si>
  <si>
    <t>Foreign currency contracts | Cost of sales</t>
  </si>
  <si>
    <t>Foreign currency contracts, gain/(loss) reclassified from accumulated other comprehensive income (loss)</t>
  </si>
  <si>
    <t>Euros sold | Foreign currency forward contracts</t>
  </si>
  <si>
    <t>Notional amount (in euros) | €</t>
  </si>
  <si>
    <t>Euros purchased | Foreign currency forward contracts</t>
  </si>
  <si>
    <t>Contract Assets and Contract Liabilities (Details) - USD ($) $ in Millions</t>
  </si>
  <si>
    <t>New Accounting Pronouncements or Change in Accounting Principle [Line Items]</t>
  </si>
  <si>
    <t>Net contract assets (liabilities)</t>
  </si>
  <si>
    <t>Change in unbilled receivables, net</t>
  </si>
  <si>
    <t>Change in contract advances</t>
  </si>
  <si>
    <t>Change in net contract assets (liabilities)</t>
  </si>
  <si>
    <t>Change in unbilled receivables, net, percent</t>
  </si>
  <si>
    <t>(17.00%)</t>
  </si>
  <si>
    <t>Change in contract advances, percent</t>
  </si>
  <si>
    <t>(18.00%)</t>
  </si>
  <si>
    <t>Change in net contract assets (liabilities), percent</t>
  </si>
  <si>
    <t>Revenue recognized on contract advances from the prior year</t>
  </si>
  <si>
    <t>ASC 606 Adjustments | Accounting Standards Update 2014-09</t>
  </si>
  <si>
    <t>Net Inventories (Details) - USD ($) $ in Millions</t>
  </si>
  <si>
    <t>Raw materials</t>
  </si>
  <si>
    <t>Work / contracts in process</t>
  </si>
  <si>
    <t>Finished goods</t>
  </si>
  <si>
    <t>Accumulated Other Comprehensive Loss (Details) - USD ($) $ in Millions</t>
  </si>
  <si>
    <t>Accumulated Other Comprehensive Income Loss [Line Items]</t>
  </si>
  <si>
    <t>Accumulated other comprehensive income (loss)</t>
  </si>
  <si>
    <t>Derivatives</t>
  </si>
  <si>
    <t>Pension and other postretirement benefits</t>
  </si>
  <si>
    <t>Available-for-sale Securities</t>
  </si>
  <si>
    <t>Long-term Debt - Summary Of Debt (Details) - USD ($) $ in Millions</t>
  </si>
  <si>
    <t>Sep. 30, 2015</t>
  </si>
  <si>
    <t>Debt Instrument [Line Items]</t>
  </si>
  <si>
    <t>Long-term debt, gross</t>
  </si>
  <si>
    <t>Unamortized debt issuance costs</t>
  </si>
  <si>
    <t>Long-term debt less unamortized debt issuance costs</t>
  </si>
  <si>
    <t>Senior Notes | 5.25% Senior Notes due 2021</t>
  </si>
  <si>
    <t>Interest rate</t>
  </si>
  <si>
    <t>5.25%</t>
  </si>
  <si>
    <t>Senior Notes | 5.50% Senior Notes due 2023</t>
  </si>
  <si>
    <t>5.50%</t>
  </si>
  <si>
    <t>Senior Credit Facility</t>
  </si>
  <si>
    <t>Senior Credit Facility | Term Loan | Term Loan A due 2020</t>
  </si>
  <si>
    <t>Senior Credit Facility | Line of Credit | Revolving Credit Facility due 2020</t>
  </si>
  <si>
    <t>Long-term Debt - Senior Credit Facility (Details) - USD ($)</t>
  </si>
  <si>
    <t>Senior Credit Facility | Line of Credit</t>
  </si>
  <si>
    <t>Outstanding letters of credit</t>
  </si>
  <si>
    <t>Senior Credit Facility | Line of Credit | Base Rate</t>
  </si>
  <si>
    <t>Basis spread on variable rate</t>
  </si>
  <si>
    <t>0.25%</t>
  </si>
  <si>
    <t>Senior Credit Facility | Line of Credit | LIBOR</t>
  </si>
  <si>
    <t>1.25%</t>
  </si>
  <si>
    <t>Senior Credit Facility | Line of Credit | Term Loan A due 2020</t>
  </si>
  <si>
    <t>Debt instrument, face amount</t>
  </si>
  <si>
    <t>Periodic principal payments</t>
  </si>
  <si>
    <t>Weighted average interest rate</t>
  </si>
  <si>
    <t>3.10%</t>
  </si>
  <si>
    <t>Revolving credit facility, maximum borrowing capacity</t>
  </si>
  <si>
    <t>Annual commitment fee on the unused portion (as a percent)</t>
  </si>
  <si>
    <t>0.20%</t>
  </si>
  <si>
    <t>Line of credit facility, remaining borrowing capacity</t>
  </si>
  <si>
    <t>Long-term Debt - Senior Notes (Details) - USD ($)</t>
  </si>
  <si>
    <t>Subsidiary guarantors percentage owned</t>
  </si>
  <si>
    <t>100.00%</t>
  </si>
  <si>
    <t>Long-term Debt - Minimum loan payments (Details) - USD ($) $ in Millions</t>
  </si>
  <si>
    <t>Minimum payments on outstanding long-term debt</t>
  </si>
  <si>
    <t>Remainder of 2018</t>
  </si>
  <si>
    <t>Thereafter</t>
  </si>
  <si>
    <t>Total</t>
  </si>
  <si>
    <t>Revenue - Disaggregation of Revenue (Details) - USD ($) $ in Millions</t>
  </si>
  <si>
    <t>Disaggregation of Revenue [Line Items]</t>
  </si>
  <si>
    <t>Total revenues</t>
  </si>
  <si>
    <t>Percent of Sales</t>
  </si>
  <si>
    <t>Fixed-priced Contracts</t>
  </si>
  <si>
    <t>Cost-plus Contracts</t>
  </si>
  <si>
    <t>United States</t>
  </si>
  <si>
    <t>Europe</t>
  </si>
  <si>
    <t>Middle East</t>
  </si>
  <si>
    <t>Asia/Pacific</t>
  </si>
  <si>
    <t>DoD</t>
  </si>
  <si>
    <t>56.00%</t>
  </si>
  <si>
    <t>52.00%</t>
  </si>
  <si>
    <t>NASA</t>
  </si>
  <si>
    <t>19.00%</t>
  </si>
  <si>
    <t>25.00%</t>
  </si>
  <si>
    <t>U.S. Government Total</t>
  </si>
  <si>
    <t>75.00%</t>
  </si>
  <si>
    <t>77.00%</t>
  </si>
  <si>
    <t>International</t>
  </si>
  <si>
    <t>16.00%</t>
  </si>
  <si>
    <t>15.00%</t>
  </si>
  <si>
    <t>U.S. Commercial and Other</t>
  </si>
  <si>
    <t>9.00%</t>
  </si>
  <si>
    <t>8.00%</t>
  </si>
  <si>
    <t>Flight Systems Group</t>
  </si>
  <si>
    <t>Flight Systems Group | Fixed-priced Contracts</t>
  </si>
  <si>
    <t>Flight Systems Group | Cost-plus Contracts</t>
  </si>
  <si>
    <t>Flight Systems Group | United States</t>
  </si>
  <si>
    <t>Flight Systems Group | Europe</t>
  </si>
  <si>
    <t>Flight Systems Group | Middle East</t>
  </si>
  <si>
    <t>Flight Systems Group | Asia/Pacific</t>
  </si>
  <si>
    <t>Flight Systems Group | Other</t>
  </si>
  <si>
    <t>Flight Systems Group | DoD</t>
  </si>
  <si>
    <t>Flight Systems Group | NASA</t>
  </si>
  <si>
    <t>Flight Systems Group | U.S. Government Total</t>
  </si>
  <si>
    <t>Flight Systems Group | International</t>
  </si>
  <si>
    <t>Flight Systems Group | U.S. Commercial and Other</t>
  </si>
  <si>
    <t>Defense Systems Group</t>
  </si>
  <si>
    <t>Defense Systems Group | Fixed-priced Contracts</t>
  </si>
  <si>
    <t>Defense Systems Group | Cost-plus Contracts</t>
  </si>
  <si>
    <t>Defense Systems Group | United States</t>
  </si>
  <si>
    <t>Defense Systems Group | Europe</t>
  </si>
  <si>
    <t>Defense Systems Group | Middle East</t>
  </si>
  <si>
    <t>Defense Systems Group | Asia/Pacific</t>
  </si>
  <si>
    <t>Defense Systems Group | Other</t>
  </si>
  <si>
    <t>Defense Systems Group | DoD</t>
  </si>
  <si>
    <t>Defense Systems Group | NASA</t>
  </si>
  <si>
    <t>Defense Systems Group | U.S. Government Total</t>
  </si>
  <si>
    <t>Defense Systems Group | International</t>
  </si>
  <si>
    <t>Defense Systems Group | U.S. Commercial and Other</t>
  </si>
  <si>
    <t>Space Systems Group</t>
  </si>
  <si>
    <t>Space Systems Group | Fixed-priced Contracts</t>
  </si>
  <si>
    <t>Space Systems Group | Cost-plus Contracts</t>
  </si>
  <si>
    <t>Space Systems Group | United States</t>
  </si>
  <si>
    <t>Space Systems Group | Europe</t>
  </si>
  <si>
    <t>Space Systems Group | Middle East</t>
  </si>
  <si>
    <t>Space Systems Group | Asia/Pacific</t>
  </si>
  <si>
    <t>Space Systems Group | Other</t>
  </si>
  <si>
    <t>Space Systems Group | DoD</t>
  </si>
  <si>
    <t>Space Systems Group | NASA</t>
  </si>
  <si>
    <t>Space Systems Group | U.S. Government Total</t>
  </si>
  <si>
    <t>Space Systems Group | International</t>
  </si>
  <si>
    <t>Space Systems Group | U.S. Commercial and Other</t>
  </si>
  <si>
    <t>Revenue - Additional Information (Details) - USD ($) $ / shares in Units, $ in Millions</t>
  </si>
  <si>
    <t>Capitalized Contract Cost [Line Items]</t>
  </si>
  <si>
    <t>Operating income adjustments under percentage of completion method</t>
  </si>
  <si>
    <t>Operating income adjustments under percentage of completion method, per diluted share (in dollars per share)</t>
  </si>
  <si>
    <t>Estimated costs to complete on loss contracts</t>
  </si>
  <si>
    <t>Contract with Customer, Liability, Change in Timeframe, Performance Obligation Satisfied, Revenue Recognized</t>
  </si>
  <si>
    <t>Capitalized contract cost, amortization</t>
  </si>
  <si>
    <t>Other Current Assets</t>
  </si>
  <si>
    <t>Contract cost</t>
  </si>
  <si>
    <t>Unbilled Receivables</t>
  </si>
  <si>
    <t>Postretirement Plans - Components of Net Periodic Benefit Cost (Details) - USD ($) $ in Millions</t>
  </si>
  <si>
    <t>Pension Benefits</t>
  </si>
  <si>
    <t>Change in benefit obligation</t>
  </si>
  <si>
    <t>Service cost</t>
  </si>
  <si>
    <t>Interest cost</t>
  </si>
  <si>
    <t>Expected return on plan assets</t>
  </si>
  <si>
    <t>Amortization of unrecognized net loss</t>
  </si>
  <si>
    <t>Amortization of unrecognized prior service cost</t>
  </si>
  <si>
    <t>Net periodic benefit cost (income)</t>
  </si>
  <si>
    <t>Other Postretirement Benefits</t>
  </si>
  <si>
    <t>Postretirement Plans - Narrative (Details) $ in Millions</t>
  </si>
  <si>
    <t>Supplemental (nonqualified) executive retirement plan</t>
  </si>
  <si>
    <t>Defined Benefit Plans</t>
  </si>
  <si>
    <t>Employer's contribution to retirees during the period</t>
  </si>
  <si>
    <t>Estimated future employer contributions in current fiscal year</t>
  </si>
  <si>
    <t>Employer contributions directly to the pension trust for the period</t>
  </si>
  <si>
    <t>Contributions by employer</t>
  </si>
  <si>
    <t>Income Taxes (Details) - USD ($) $ in Millions</t>
  </si>
  <si>
    <t>Effective income tax rate (as a percent)</t>
  </si>
  <si>
    <t>17.40%</t>
  </si>
  <si>
    <t>29.30%</t>
  </si>
  <si>
    <t>Potential reduction of uncertain tax benefits over the next 12 months from audit settlements</t>
  </si>
  <si>
    <t>Maximum increase in earnings from settlement of unrecognized tax benefits based on current estimates</t>
  </si>
  <si>
    <t>Stock-based Compensation (Details)</t>
  </si>
  <si>
    <t>Apr. 01, 2018USD ($)plan$ / sharesshares</t>
  </si>
  <si>
    <t>Dec. 31, 2017USD ($)shares</t>
  </si>
  <si>
    <t>Feb. 27, 2017USD ($)</t>
  </si>
  <si>
    <t>Stock-Based Compensation</t>
  </si>
  <si>
    <t>Number of stock-based incentive plans | plan</t>
  </si>
  <si>
    <t>Number of plans under which no new grants are being made | plan</t>
  </si>
  <si>
    <t>Total pre-tax stock-based compensation expense | $</t>
  </si>
  <si>
    <t>Total income tax benefit recognized in the income statement for share-based compensation | $</t>
  </si>
  <si>
    <t>Stock repurchase program, authorized amount | $</t>
  </si>
  <si>
    <t>Stock repurchase program, number of shares authorized to be repurchased (in shares)</t>
  </si>
  <si>
    <t>Employee Stock Purchase Plan</t>
  </si>
  <si>
    <t>Number of authorized common shares</t>
  </si>
  <si>
    <t>Number of available shares to be granted</t>
  </si>
  <si>
    <t>Restricted stock | Minimum</t>
  </si>
  <si>
    <t>Vesting period</t>
  </si>
  <si>
    <t>Restricted stock | Maximum</t>
  </si>
  <si>
    <t>3 years</t>
  </si>
  <si>
    <t>Stock options</t>
  </si>
  <si>
    <t>Minimum terms of options</t>
  </si>
  <si>
    <t>7 years</t>
  </si>
  <si>
    <t>Maximum terms of options</t>
  </si>
  <si>
    <t>10 years</t>
  </si>
  <si>
    <t>Stock options | Minimum</t>
  </si>
  <si>
    <t>Stock options | Maximum</t>
  </si>
  <si>
    <t>Legacy ATK Plans</t>
  </si>
  <si>
    <t>2005 Stock Incentive Plan</t>
  </si>
  <si>
    <t>Executive Officers and Key Employees | TSR Awards</t>
  </si>
  <si>
    <t>Restricted stock granted to non-employee directors and certain key employees (in shares)</t>
  </si>
  <si>
    <t>Weighted average grant date fair value (in dollars per share) | $ / shares</t>
  </si>
  <si>
    <t>Executive Officers and Key Employees | Tranche One | Performance Shares</t>
  </si>
  <si>
    <t>Number of shares payable only upon the achievement of certain financial performance goals</t>
  </si>
  <si>
    <t>Executive Officers and Key Employees | Tranche One | TSR Awards</t>
  </si>
  <si>
    <t>Executive Officers and Key Employees | Tranche Two | Performance Shares</t>
  </si>
  <si>
    <t>Executive Officers and Key Employees | Tranche Three | Performance Shares</t>
  </si>
  <si>
    <t>Certain Key Employees | Restricted stock</t>
  </si>
  <si>
    <t>Earnings Per Share Data (Details) - shares shares in Thousands</t>
  </si>
  <si>
    <t>Basic weighted-average number of shares outstanding (in shares)</t>
  </si>
  <si>
    <t>Dilutive common share equivalents - share-based equity awards (in shares)</t>
  </si>
  <si>
    <t>Diluted weighted-average number of shares outstanding (in shares)</t>
  </si>
  <si>
    <t>Anti-dilutive stock options and other stock awards excluded from the calculation of diluted shares (in shares)</t>
  </si>
  <si>
    <t>Contingencies (Details) $ in Millions</t>
  </si>
  <si>
    <t>Oct. 16, 2017action</t>
  </si>
  <si>
    <t>Jan. 06, 2017USD ($)</t>
  </si>
  <si>
    <t>Unbilled receivables for contract claims</t>
  </si>
  <si>
    <t>Environmental remediation</t>
  </si>
  <si>
    <t>Liability recorded in other current liabilities</t>
  </si>
  <si>
    <t>Environmental remediation, noncurrent</t>
  </si>
  <si>
    <t>Liability</t>
  </si>
  <si>
    <t>Receivable recorded in other current assets</t>
  </si>
  <si>
    <t>Environmental recoveries, noncurrent</t>
  </si>
  <si>
    <t>Receivable</t>
  </si>
  <si>
    <t>Minimum</t>
  </si>
  <si>
    <t>Estimated reasonably possible costs of environmental remediation</t>
  </si>
  <si>
    <t>Maximum</t>
  </si>
  <si>
    <t>Lickteig, Ayzin, Sedon And Berg Actions</t>
  </si>
  <si>
    <t>Number of purported class actions filed | action</t>
  </si>
  <si>
    <t>Pending Litigation | US Space LLC Vs The Company</t>
  </si>
  <si>
    <t>Loss contingency, damages sought</t>
  </si>
  <si>
    <t>Operating Segment Information (Details) $ in Millions</t>
  </si>
  <si>
    <t>Apr. 01, 2018USD ($)segment</t>
  </si>
  <si>
    <t>Number of operating segments | segment</t>
  </si>
  <si>
    <t>Results by operating segment</t>
  </si>
  <si>
    <t>Income before interest, income taxes and noncontrolling interest</t>
  </si>
  <si>
    <t>Operating segments</t>
  </si>
  <si>
    <t>Operating segments | Flight Systems Group</t>
  </si>
  <si>
    <t>Operating segments | Defense Systems Group</t>
  </si>
  <si>
    <t>Operating segments | Space Systems Group</t>
  </si>
  <si>
    <t>Intercompany Sales</t>
  </si>
  <si>
    <t>Total intercompany sales</t>
  </si>
  <si>
    <t>Intercompany Sales | Flight Systems Group</t>
  </si>
  <si>
    <t>Intercompany Sales | Defense Systems Group</t>
  </si>
  <si>
    <t>Intercompany Sales | Space Systems Group</t>
  </si>
  <si>
    <t>Corpor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7827352</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44</v>
      </c>
    </row>
    <row r="4" spans="1:2">
      <c r="A4" s="4" t="s">
        <v>155</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v>
      </c>
      <c r="C3" s="7" t="n">
        <v>346</v>
      </c>
    </row>
    <row r="4" spans="1:3">
      <c r="A4" s="4" t="s">
        <v>26</v>
      </c>
      <c r="B4" s="5" t="n">
        <v>338</v>
      </c>
      <c r="C4" s="5" t="n">
        <v>250</v>
      </c>
    </row>
    <row r="5" spans="1:3">
      <c r="A5" s="4" t="s">
        <v>27</v>
      </c>
      <c r="B5" s="5" t="n">
        <v>1364</v>
      </c>
      <c r="C5" s="5" t="n">
        <v>1643</v>
      </c>
    </row>
    <row r="6" spans="1:3">
      <c r="A6" s="4" t="s">
        <v>28</v>
      </c>
      <c r="B6" s="5" t="n">
        <v>248</v>
      </c>
      <c r="C6" s="5" t="n">
        <v>221</v>
      </c>
    </row>
    <row r="7" spans="1:3">
      <c r="A7" s="4" t="s">
        <v>29</v>
      </c>
      <c r="B7" s="5" t="n">
        <v>173</v>
      </c>
      <c r="C7" s="5" t="n">
        <v>82</v>
      </c>
    </row>
    <row r="8" spans="1:3">
      <c r="A8" s="4" t="s">
        <v>30</v>
      </c>
      <c r="B8" s="5" t="n">
        <v>2182</v>
      </c>
      <c r="C8" s="5" t="n">
        <v>2542</v>
      </c>
    </row>
    <row r="9" spans="1:3">
      <c r="A9" s="4" t="s">
        <v>31</v>
      </c>
      <c r="B9" s="5" t="n">
        <v>967</v>
      </c>
      <c r="C9" s="5" t="n">
        <v>934</v>
      </c>
    </row>
    <row r="10" spans="1:3">
      <c r="A10" s="4" t="s">
        <v>32</v>
      </c>
      <c r="B10" s="5" t="n">
        <v>1832</v>
      </c>
      <c r="C10" s="5" t="n">
        <v>1832</v>
      </c>
    </row>
    <row r="11" spans="1:3">
      <c r="A11" s="4" t="s">
        <v>33</v>
      </c>
      <c r="B11" s="5" t="n">
        <v>54</v>
      </c>
      <c r="C11" s="5" t="n">
        <v>61</v>
      </c>
    </row>
    <row r="12" spans="1:3">
      <c r="A12" s="4" t="s">
        <v>34</v>
      </c>
      <c r="B12" s="5" t="n">
        <v>222</v>
      </c>
      <c r="C12" s="5" t="n">
        <v>155</v>
      </c>
    </row>
    <row r="13" spans="1:3">
      <c r="A13" s="4" t="s">
        <v>35</v>
      </c>
      <c r="B13" s="5" t="n">
        <v>128</v>
      </c>
      <c r="C13" s="5" t="n">
        <v>142</v>
      </c>
    </row>
    <row r="14" spans="1:3">
      <c r="A14" s="4" t="s">
        <v>36</v>
      </c>
      <c r="B14" s="5" t="n">
        <v>5385</v>
      </c>
      <c r="C14" s="5" t="n">
        <v>5666</v>
      </c>
    </row>
    <row r="15" spans="1:3">
      <c r="A15" s="3" t="s">
        <v>37</v>
      </c>
    </row>
    <row r="16" spans="1:3">
      <c r="A16" s="4" t="s">
        <v>38</v>
      </c>
      <c r="B16" s="5" t="n">
        <v>40</v>
      </c>
      <c r="C16" s="5" t="n">
        <v>40</v>
      </c>
    </row>
    <row r="17" spans="1:3">
      <c r="A17" s="4" t="s">
        <v>39</v>
      </c>
      <c r="B17" s="5" t="n">
        <v>173</v>
      </c>
      <c r="C17" s="5" t="n">
        <v>216</v>
      </c>
    </row>
    <row r="18" spans="1:3">
      <c r="A18" s="4" t="s">
        <v>40</v>
      </c>
      <c r="B18" s="5" t="n">
        <v>145</v>
      </c>
      <c r="C18" s="5" t="n">
        <v>152</v>
      </c>
    </row>
    <row r="19" spans="1:3">
      <c r="A19" s="4" t="s">
        <v>41</v>
      </c>
      <c r="B19" s="5" t="n">
        <v>271</v>
      </c>
      <c r="C19" s="5" t="n">
        <v>330</v>
      </c>
    </row>
    <row r="20" spans="1:3">
      <c r="A20" s="4" t="s">
        <v>42</v>
      </c>
      <c r="B20" s="5" t="n">
        <v>100</v>
      </c>
      <c r="C20" s="5" t="n">
        <v>137</v>
      </c>
    </row>
    <row r="21" spans="1:3">
      <c r="A21" s="4" t="s">
        <v>43</v>
      </c>
      <c r="B21" s="5" t="n">
        <v>573</v>
      </c>
      <c r="C21" s="5" t="n">
        <v>585</v>
      </c>
    </row>
    <row r="22" spans="1:3">
      <c r="A22" s="4" t="s">
        <v>44</v>
      </c>
      <c r="B22" s="5" t="n">
        <v>1302</v>
      </c>
      <c r="C22" s="5" t="n">
        <v>1460</v>
      </c>
    </row>
    <row r="23" spans="1:3">
      <c r="A23" s="4" t="s">
        <v>45</v>
      </c>
      <c r="B23" s="5" t="n">
        <v>1411</v>
      </c>
      <c r="C23" s="5" t="n">
        <v>1361</v>
      </c>
    </row>
    <row r="24" spans="1:3">
      <c r="A24" s="4" t="s">
        <v>46</v>
      </c>
      <c r="B24" s="5" t="n">
        <v>678</v>
      </c>
      <c r="C24" s="5" t="n">
        <v>693</v>
      </c>
    </row>
    <row r="25" spans="1:3">
      <c r="A25" s="4" t="s">
        <v>47</v>
      </c>
      <c r="B25" s="5" t="n">
        <v>109</v>
      </c>
      <c r="C25" s="5" t="n">
        <v>107</v>
      </c>
    </row>
    <row r="26" spans="1:3">
      <c r="A26" s="4" t="s">
        <v>48</v>
      </c>
      <c r="B26" s="5" t="n">
        <v>3500</v>
      </c>
      <c r="C26" s="5" t="n">
        <v>3621</v>
      </c>
    </row>
    <row r="27" spans="1:3">
      <c r="A27" s="4" t="s">
        <v>49</v>
      </c>
      <c r="B27" s="4" t="s">
        <v>50</v>
      </c>
      <c r="C27" s="4" t="s">
        <v>50</v>
      </c>
    </row>
    <row r="28" spans="1:3">
      <c r="A28" s="4" t="s">
        <v>51</v>
      </c>
      <c r="B28" s="5" t="n">
        <v>1</v>
      </c>
      <c r="C28" s="5" t="n">
        <v>1</v>
      </c>
    </row>
    <row r="29" spans="1:3">
      <c r="A29" s="4" t="s">
        <v>52</v>
      </c>
      <c r="B29" s="5" t="n">
        <v>2163</v>
      </c>
      <c r="C29" s="5" t="n">
        <v>2175</v>
      </c>
    </row>
    <row r="30" spans="1:3">
      <c r="A30" s="4" t="s">
        <v>53</v>
      </c>
      <c r="B30" s="5" t="n">
        <v>1335</v>
      </c>
      <c r="C30" s="5" t="n">
        <v>1502</v>
      </c>
    </row>
    <row r="31" spans="1:3">
      <c r="A31" s="4" t="s">
        <v>54</v>
      </c>
      <c r="B31" s="5" t="n">
        <v>-768</v>
      </c>
      <c r="C31" s="5" t="n">
        <v>-780</v>
      </c>
    </row>
    <row r="32" spans="1:3">
      <c r="A32" s="4" t="s">
        <v>55</v>
      </c>
      <c r="B32" s="5" t="n">
        <v>-857</v>
      </c>
      <c r="C32" s="5" t="n">
        <v>-864</v>
      </c>
    </row>
    <row r="33" spans="1:3">
      <c r="A33" s="4" t="s">
        <v>56</v>
      </c>
      <c r="B33" s="5" t="n">
        <v>1874</v>
      </c>
      <c r="C33" s="5" t="n">
        <v>2034</v>
      </c>
    </row>
    <row r="34" spans="1:3">
      <c r="A34" s="4" t="s">
        <v>57</v>
      </c>
      <c r="B34" s="5" t="n">
        <v>11</v>
      </c>
      <c r="C34" s="5" t="n">
        <v>11</v>
      </c>
    </row>
    <row r="35" spans="1:3">
      <c r="A35" s="4" t="s">
        <v>58</v>
      </c>
      <c r="B35" s="5" t="n">
        <v>1885</v>
      </c>
      <c r="C35" s="5" t="n">
        <v>2045</v>
      </c>
    </row>
    <row r="36" spans="1:3">
      <c r="A36" s="4" t="s">
        <v>59</v>
      </c>
      <c r="B36" s="7" t="n">
        <v>5385</v>
      </c>
      <c r="C36" s="7" t="n">
        <v>5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row r="7" spans="1:2">
      <c r="A7" s="4" t="s">
        <v>137</v>
      </c>
      <c r="B7"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3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1247</v>
      </c>
      <c r="C3" s="7" t="n">
        <v>1219</v>
      </c>
    </row>
    <row r="4" spans="1:3">
      <c r="A4" s="4" t="s">
        <v>63</v>
      </c>
      <c r="B4" s="8" t="n">
        <v>0.01</v>
      </c>
      <c r="C4" s="8" t="n">
        <v>0.01</v>
      </c>
    </row>
    <row r="5" spans="1:3">
      <c r="A5" s="4" t="s">
        <v>64</v>
      </c>
      <c r="B5" s="5" t="n">
        <v>180000000</v>
      </c>
      <c r="C5" s="5" t="n">
        <v>180000000</v>
      </c>
    </row>
    <row r="6" spans="1:3">
      <c r="A6" s="4" t="s">
        <v>65</v>
      </c>
      <c r="B6" s="5" t="n">
        <v>57828214</v>
      </c>
      <c r="C6" s="5" t="n">
        <v>57686214</v>
      </c>
    </row>
    <row r="7" spans="1:3">
      <c r="A7" s="4" t="s">
        <v>66</v>
      </c>
      <c r="B7" s="5" t="n">
        <v>57828214</v>
      </c>
      <c r="C7" s="5" t="n">
        <v>57686214</v>
      </c>
    </row>
    <row r="8" spans="1:3">
      <c r="A8" s="4" t="s">
        <v>67</v>
      </c>
      <c r="B8" s="5" t="n">
        <v>11106810</v>
      </c>
      <c r="C8" s="5" t="n">
        <v>11248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row r="9" spans="1:2">
      <c r="A9" s="4" t="s">
        <v>233</v>
      </c>
      <c r="B9" s="4" t="s">
        <v>234</v>
      </c>
    </row>
    <row r="10" spans="1:2">
      <c r="A10" s="4" t="s">
        <v>235</v>
      </c>
    </row>
    <row r="11" spans="1:2">
      <c r="A11" s="3" t="s">
        <v>225</v>
      </c>
    </row>
    <row r="12" spans="1:2">
      <c r="A12" s="4" t="s">
        <v>231</v>
      </c>
      <c r="B12" s="4" t="s">
        <v>50</v>
      </c>
    </row>
    <row r="13" spans="1:2">
      <c r="A13" s="4" t="s">
        <v>233</v>
      </c>
      <c r="B13" s="4" t="s">
        <v>236</v>
      </c>
    </row>
    <row r="14" spans="1:2">
      <c r="A14" s="4" t="s">
        <v>237</v>
      </c>
    </row>
    <row r="15" spans="1:2">
      <c r="A15" s="3" t="s">
        <v>225</v>
      </c>
    </row>
    <row r="16" spans="1:2">
      <c r="A16" s="4" t="s">
        <v>238</v>
      </c>
      <c r="B16" s="9" t="n">
        <v>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9</v>
      </c>
      <c r="B1" s="2" t="s">
        <v>1</v>
      </c>
    </row>
    <row r="2" spans="1:5">
      <c r="B2" s="2" t="s">
        <v>2</v>
      </c>
      <c r="C2" s="2" t="s">
        <v>69</v>
      </c>
      <c r="D2" s="2" t="s">
        <v>240</v>
      </c>
      <c r="E2" s="2" t="s">
        <v>23</v>
      </c>
    </row>
    <row r="3" spans="1:5">
      <c r="A3" s="3" t="s">
        <v>241</v>
      </c>
    </row>
    <row r="4" spans="1:5">
      <c r="A4" s="4" t="s">
        <v>73</v>
      </c>
      <c r="B4" s="7" t="n">
        <v>290</v>
      </c>
      <c r="C4" s="7" t="n">
        <v>239</v>
      </c>
    </row>
    <row r="5" spans="1:5">
      <c r="A5" s="4" t="s">
        <v>242</v>
      </c>
      <c r="B5" s="5" t="n">
        <v>154</v>
      </c>
      <c r="C5" s="5" t="n">
        <v>121</v>
      </c>
    </row>
    <row r="6" spans="1:5">
      <c r="A6" s="4" t="s">
        <v>27</v>
      </c>
      <c r="B6" s="5" t="n">
        <v>1364</v>
      </c>
      <c r="D6" s="7" t="n">
        <v>1161</v>
      </c>
      <c r="E6" s="7" t="n">
        <v>1643</v>
      </c>
    </row>
    <row r="7" spans="1:5">
      <c r="A7" s="4" t="s">
        <v>28</v>
      </c>
      <c r="B7" s="5" t="n">
        <v>248</v>
      </c>
      <c r="D7" s="5" t="n">
        <v>263</v>
      </c>
      <c r="E7" s="5" t="n">
        <v>221</v>
      </c>
    </row>
    <row r="8" spans="1:5">
      <c r="A8" s="4" t="s">
        <v>29</v>
      </c>
      <c r="B8" s="5" t="n">
        <v>173</v>
      </c>
      <c r="D8" s="5" t="n">
        <v>203</v>
      </c>
      <c r="E8" s="5" t="n">
        <v>82</v>
      </c>
    </row>
    <row r="9" spans="1:5">
      <c r="A9" s="4" t="s">
        <v>34</v>
      </c>
      <c r="B9" s="5" t="n">
        <v>222</v>
      </c>
      <c r="D9" s="5" t="n">
        <v>235</v>
      </c>
      <c r="E9" s="5" t="n">
        <v>155</v>
      </c>
    </row>
    <row r="10" spans="1:5">
      <c r="A10" s="4" t="s">
        <v>35</v>
      </c>
      <c r="B10" s="5" t="n">
        <v>128</v>
      </c>
      <c r="D10" s="5" t="n">
        <v>130</v>
      </c>
      <c r="E10" s="5" t="n">
        <v>142</v>
      </c>
    </row>
    <row r="11" spans="1:5">
      <c r="A11" s="4" t="s">
        <v>40</v>
      </c>
      <c r="B11" s="5" t="n">
        <v>145</v>
      </c>
      <c r="D11" s="5" t="n">
        <v>150</v>
      </c>
      <c r="E11" s="5" t="n">
        <v>152</v>
      </c>
    </row>
    <row r="12" spans="1:5">
      <c r="A12" s="4" t="s">
        <v>43</v>
      </c>
      <c r="B12" s="5" t="n">
        <v>573</v>
      </c>
      <c r="E12" s="5" t="n">
        <v>585</v>
      </c>
    </row>
    <row r="13" spans="1:5">
      <c r="A13" s="4" t="s">
        <v>53</v>
      </c>
      <c r="B13" s="5" t="n">
        <v>1335</v>
      </c>
      <c r="D13" s="5" t="n">
        <v>1253</v>
      </c>
      <c r="E13" s="5" t="n">
        <v>1502</v>
      </c>
    </row>
    <row r="14" spans="1:5">
      <c r="A14" s="4" t="s">
        <v>71</v>
      </c>
      <c r="B14" s="5" t="n">
        <v>1312</v>
      </c>
      <c r="C14" s="5" t="n">
        <v>1085</v>
      </c>
    </row>
    <row r="15" spans="1:5">
      <c r="A15" s="4" t="s">
        <v>72</v>
      </c>
      <c r="B15" s="5" t="n">
        <v>1022</v>
      </c>
      <c r="C15" s="5" t="n">
        <v>846</v>
      </c>
    </row>
    <row r="16" spans="1:5">
      <c r="A16" s="4" t="s">
        <v>82</v>
      </c>
      <c r="B16" s="5" t="n">
        <v>21</v>
      </c>
      <c r="C16" s="5" t="n">
        <v>28</v>
      </c>
    </row>
    <row r="17" spans="1:5">
      <c r="A17" s="4" t="s">
        <v>94</v>
      </c>
      <c r="B17" s="7" t="n">
        <v>101</v>
      </c>
      <c r="C17" s="7" t="n">
        <v>66</v>
      </c>
    </row>
    <row r="18" spans="1:5">
      <c r="A18" s="4" t="s">
        <v>243</v>
      </c>
      <c r="B18" s="8" t="n">
        <v>1.74</v>
      </c>
      <c r="C18" s="8" t="n">
        <v>1.15</v>
      </c>
    </row>
    <row r="19" spans="1:5">
      <c r="A19" s="4" t="s">
        <v>244</v>
      </c>
    </row>
    <row r="20" spans="1:5">
      <c r="A20" s="3" t="s">
        <v>241</v>
      </c>
    </row>
    <row r="21" spans="1:5">
      <c r="A21" s="4" t="s">
        <v>27</v>
      </c>
      <c r="B21" s="7" t="n">
        <v>1820</v>
      </c>
      <c r="E21" s="5" t="n">
        <v>1643</v>
      </c>
    </row>
    <row r="22" spans="1:5">
      <c r="A22" s="4" t="s">
        <v>28</v>
      </c>
      <c r="B22" s="5" t="n">
        <v>229</v>
      </c>
      <c r="E22" s="5" t="n">
        <v>221</v>
      </c>
    </row>
    <row r="23" spans="1:5">
      <c r="A23" s="4" t="s">
        <v>29</v>
      </c>
      <c r="B23" s="5" t="n">
        <v>59</v>
      </c>
      <c r="E23" s="5" t="n">
        <v>82</v>
      </c>
    </row>
    <row r="24" spans="1:5">
      <c r="A24" s="4" t="s">
        <v>34</v>
      </c>
      <c r="B24" s="5" t="n">
        <v>142</v>
      </c>
      <c r="E24" s="5" t="n">
        <v>155</v>
      </c>
    </row>
    <row r="25" spans="1:5">
      <c r="A25" s="4" t="s">
        <v>35</v>
      </c>
      <c r="B25" s="5" t="n">
        <v>139</v>
      </c>
      <c r="E25" s="5" t="n">
        <v>142</v>
      </c>
    </row>
    <row r="26" spans="1:5">
      <c r="A26" s="4" t="s">
        <v>40</v>
      </c>
      <c r="B26" s="5" t="n">
        <v>147</v>
      </c>
      <c r="E26" s="5" t="n">
        <v>152</v>
      </c>
    </row>
    <row r="27" spans="1:5">
      <c r="A27" s="4" t="s">
        <v>43</v>
      </c>
      <c r="B27" s="5" t="n">
        <v>572</v>
      </c>
    </row>
    <row r="28" spans="1:5">
      <c r="A28" s="4" t="s">
        <v>53</v>
      </c>
      <c r="B28" s="5" t="n">
        <v>1588</v>
      </c>
      <c r="E28" s="7" t="n">
        <v>1502</v>
      </c>
    </row>
    <row r="29" spans="1:5">
      <c r="A29" s="4" t="s">
        <v>71</v>
      </c>
      <c r="B29" s="5" t="n">
        <v>1278</v>
      </c>
    </row>
    <row r="30" spans="1:5">
      <c r="A30" s="4" t="s">
        <v>72</v>
      </c>
      <c r="B30" s="5" t="n">
        <v>992</v>
      </c>
    </row>
    <row r="31" spans="1:5">
      <c r="A31" s="4" t="s">
        <v>82</v>
      </c>
      <c r="B31" s="5" t="n">
        <v>20</v>
      </c>
    </row>
    <row r="32" spans="1:5">
      <c r="A32" s="4" t="s">
        <v>94</v>
      </c>
      <c r="B32" s="7" t="n">
        <v>98</v>
      </c>
    </row>
    <row r="33" spans="1:5">
      <c r="A33" s="4" t="s">
        <v>243</v>
      </c>
      <c r="B33" s="8" t="n">
        <v>1.68</v>
      </c>
    </row>
    <row r="34" spans="1:5">
      <c r="A34" s="4" t="s">
        <v>245</v>
      </c>
    </row>
    <row r="35" spans="1:5">
      <c r="A35" s="3" t="s">
        <v>241</v>
      </c>
    </row>
    <row r="36" spans="1:5">
      <c r="A36" s="4" t="s">
        <v>73</v>
      </c>
      <c r="B36" s="7" t="n">
        <v>10</v>
      </c>
    </row>
    <row r="37" spans="1:5">
      <c r="A37" s="4" t="s">
        <v>246</v>
      </c>
      <c r="B37" s="5" t="n">
        <v>10</v>
      </c>
    </row>
    <row r="38" spans="1:5">
      <c r="A38" s="4" t="s">
        <v>242</v>
      </c>
      <c r="B38" s="5" t="n">
        <v>10</v>
      </c>
    </row>
    <row r="39" spans="1:5">
      <c r="A39" s="4" t="s">
        <v>247</v>
      </c>
    </row>
    <row r="40" spans="1:5">
      <c r="A40" s="3" t="s">
        <v>241</v>
      </c>
    </row>
    <row r="41" spans="1:5">
      <c r="A41" s="4" t="s">
        <v>27</v>
      </c>
      <c r="B41" s="5" t="n">
        <v>-456</v>
      </c>
      <c r="D41" s="5" t="n">
        <v>-482</v>
      </c>
    </row>
    <row r="42" spans="1:5">
      <c r="A42" s="4" t="s">
        <v>28</v>
      </c>
      <c r="B42" s="5" t="n">
        <v>19</v>
      </c>
      <c r="D42" s="5" t="n">
        <v>42</v>
      </c>
    </row>
    <row r="43" spans="1:5">
      <c r="A43" s="4" t="s">
        <v>29</v>
      </c>
      <c r="B43" s="5" t="n">
        <v>114</v>
      </c>
      <c r="D43" s="5" t="n">
        <v>121</v>
      </c>
    </row>
    <row r="44" spans="1:5">
      <c r="A44" s="4" t="s">
        <v>34</v>
      </c>
      <c r="B44" s="5" t="n">
        <v>80</v>
      </c>
      <c r="D44" s="5" t="n">
        <v>80</v>
      </c>
    </row>
    <row r="45" spans="1:5">
      <c r="A45" s="4" t="s">
        <v>35</v>
      </c>
      <c r="B45" s="5" t="n">
        <v>-11</v>
      </c>
      <c r="D45" s="5" t="n">
        <v>-12</v>
      </c>
    </row>
    <row r="46" spans="1:5">
      <c r="A46" s="4" t="s">
        <v>40</v>
      </c>
      <c r="B46" s="5" t="n">
        <v>-2</v>
      </c>
      <c r="D46" s="5" t="n">
        <v>-2</v>
      </c>
    </row>
    <row r="47" spans="1:5">
      <c r="A47" s="4" t="s">
        <v>43</v>
      </c>
      <c r="B47" s="5" t="n">
        <v>1</v>
      </c>
    </row>
    <row r="48" spans="1:5">
      <c r="A48" s="4" t="s">
        <v>53</v>
      </c>
      <c r="B48" s="5" t="n">
        <v>-253</v>
      </c>
      <c r="D48" s="7" t="n">
        <v>-249</v>
      </c>
    </row>
    <row r="49" spans="1:5">
      <c r="A49" s="4" t="s">
        <v>71</v>
      </c>
      <c r="B49" s="5" t="n">
        <v>34</v>
      </c>
    </row>
    <row r="50" spans="1:5">
      <c r="A50" s="4" t="s">
        <v>72</v>
      </c>
      <c r="B50" s="5" t="n">
        <v>30</v>
      </c>
    </row>
    <row r="51" spans="1:5">
      <c r="A51" s="4" t="s">
        <v>82</v>
      </c>
      <c r="B51" s="5" t="n">
        <v>1</v>
      </c>
    </row>
    <row r="52" spans="1:5">
      <c r="A52" s="4" t="s">
        <v>94</v>
      </c>
      <c r="B52" s="7" t="n">
        <v>3</v>
      </c>
    </row>
    <row r="53" spans="1:5">
      <c r="A53" s="4" t="s">
        <v>243</v>
      </c>
      <c r="B53" s="8" t="n">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248</v>
      </c>
      <c r="B1" s="2" t="s">
        <v>249</v>
      </c>
    </row>
    <row r="2" spans="1:2">
      <c r="A2" s="4" t="s">
        <v>250</v>
      </c>
    </row>
    <row r="3" spans="1:2">
      <c r="A3" s="3" t="s">
        <v>251</v>
      </c>
    </row>
    <row r="4" spans="1:2">
      <c r="A4" s="4" t="s">
        <v>252</v>
      </c>
      <c r="B4" s="8" t="n">
        <v>1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53</v>
      </c>
      <c r="B1" s="2" t="s">
        <v>254</v>
      </c>
      <c r="C1" s="2" t="s">
        <v>255</v>
      </c>
      <c r="D1" s="2" t="s">
        <v>256</v>
      </c>
    </row>
    <row r="2" spans="1:4">
      <c r="A2" s="3" t="s">
        <v>257</v>
      </c>
    </row>
    <row r="3" spans="1:4">
      <c r="A3" s="4" t="s">
        <v>258</v>
      </c>
      <c r="B3" s="5" t="n">
        <v>1</v>
      </c>
    </row>
    <row r="4" spans="1:4">
      <c r="A4" s="4" t="s">
        <v>259</v>
      </c>
    </row>
    <row r="5" spans="1:4">
      <c r="A5" s="3" t="s">
        <v>257</v>
      </c>
    </row>
    <row r="6" spans="1:4">
      <c r="A6" s="4" t="s">
        <v>260</v>
      </c>
      <c r="B6" s="7" t="n">
        <v>14000000</v>
      </c>
      <c r="C6" s="7" t="n">
        <v>15000000</v>
      </c>
    </row>
    <row r="7" spans="1:4">
      <c r="A7" s="4" t="s">
        <v>261</v>
      </c>
    </row>
    <row r="8" spans="1:4">
      <c r="A8" s="3" t="s">
        <v>257</v>
      </c>
    </row>
    <row r="9" spans="1:4">
      <c r="A9" s="4" t="s">
        <v>262</v>
      </c>
      <c r="B9" s="7" t="n">
        <v>100000000</v>
      </c>
      <c r="D9" s="7" t="n">
        <v>4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12</v>
      </c>
      <c r="C4" s="7" t="n">
        <v>1085</v>
      </c>
    </row>
    <row r="5" spans="1:3">
      <c r="A5" s="4" t="s">
        <v>72</v>
      </c>
      <c r="B5" s="5" t="n">
        <v>1022</v>
      </c>
      <c r="C5" s="5" t="n">
        <v>846</v>
      </c>
    </row>
    <row r="6" spans="1:3">
      <c r="A6" s="4" t="s">
        <v>73</v>
      </c>
      <c r="B6" s="5" t="n">
        <v>290</v>
      </c>
      <c r="C6" s="5" t="n">
        <v>239</v>
      </c>
    </row>
    <row r="7" spans="1:3">
      <c r="A7" s="3" t="s">
        <v>74</v>
      </c>
    </row>
    <row r="8" spans="1:3">
      <c r="A8" s="4" t="s">
        <v>75</v>
      </c>
      <c r="B8" s="5" t="n">
        <v>34</v>
      </c>
      <c r="C8" s="5" t="n">
        <v>22</v>
      </c>
    </row>
    <row r="9" spans="1:3">
      <c r="A9" s="4" t="s">
        <v>76</v>
      </c>
      <c r="B9" s="5" t="n">
        <v>28</v>
      </c>
      <c r="C9" s="5" t="n">
        <v>28</v>
      </c>
    </row>
    <row r="10" spans="1:3">
      <c r="A10" s="4" t="s">
        <v>77</v>
      </c>
      <c r="B10" s="5" t="n">
        <v>74</v>
      </c>
      <c r="C10" s="5" t="n">
        <v>68</v>
      </c>
    </row>
    <row r="11" spans="1:3">
      <c r="A11" s="4" t="s">
        <v>78</v>
      </c>
      <c r="B11" s="5" t="n">
        <v>154</v>
      </c>
      <c r="C11" s="5" t="n">
        <v>121</v>
      </c>
    </row>
    <row r="12" spans="1:3">
      <c r="A12" s="4" t="s">
        <v>79</v>
      </c>
      <c r="B12" s="5" t="n">
        <v>-17</v>
      </c>
      <c r="C12" s="5" t="n">
        <v>-17</v>
      </c>
    </row>
    <row r="13" spans="1:3">
      <c r="A13" s="4" t="s">
        <v>80</v>
      </c>
      <c r="B13" s="5" t="n">
        <v>-15</v>
      </c>
      <c r="C13" s="5" t="n">
        <v>-10</v>
      </c>
    </row>
    <row r="14" spans="1:3">
      <c r="A14" s="4" t="s">
        <v>81</v>
      </c>
      <c r="B14" s="5" t="n">
        <v>122</v>
      </c>
      <c r="C14" s="5" t="n">
        <v>94</v>
      </c>
    </row>
    <row r="15" spans="1:3">
      <c r="A15" s="4" t="s">
        <v>82</v>
      </c>
      <c r="B15" s="5" t="n">
        <v>21</v>
      </c>
      <c r="C15" s="5" t="n">
        <v>28</v>
      </c>
    </row>
    <row r="16" spans="1:3">
      <c r="A16" s="4" t="s">
        <v>83</v>
      </c>
      <c r="B16" s="5" t="n">
        <v>101</v>
      </c>
      <c r="C16" s="5" t="n">
        <v>66</v>
      </c>
    </row>
    <row r="17" spans="1:3">
      <c r="A17" s="4" t="s">
        <v>84</v>
      </c>
      <c r="B17" s="5" t="n">
        <v>0</v>
      </c>
      <c r="C17" s="5" t="n">
        <v>0</v>
      </c>
    </row>
    <row r="18" spans="1:3">
      <c r="A18" s="4" t="s">
        <v>85</v>
      </c>
      <c r="B18" s="7" t="n">
        <v>101</v>
      </c>
      <c r="C18" s="7" t="n">
        <v>66</v>
      </c>
    </row>
    <row r="19" spans="1:3">
      <c r="A19" s="3" t="s">
        <v>86</v>
      </c>
    </row>
    <row r="20" spans="1:3">
      <c r="A20" s="4" t="s">
        <v>87</v>
      </c>
      <c r="B20" s="8" t="n">
        <v>1.76</v>
      </c>
      <c r="C20" s="8" t="n">
        <v>1.16</v>
      </c>
    </row>
    <row r="21" spans="1:3">
      <c r="A21" s="4" t="s">
        <v>88</v>
      </c>
      <c r="B21" s="5" t="n">
        <v>57530</v>
      </c>
      <c r="C21" s="5" t="n">
        <v>57330</v>
      </c>
    </row>
    <row r="22" spans="1:3">
      <c r="A22" s="3" t="s">
        <v>89</v>
      </c>
    </row>
    <row r="23" spans="1:3">
      <c r="A23" s="4" t="s">
        <v>87</v>
      </c>
      <c r="B23" s="8" t="n">
        <v>1.74</v>
      </c>
      <c r="C23" s="8" t="n">
        <v>1.15</v>
      </c>
    </row>
    <row r="24" spans="1:3">
      <c r="A24" s="4" t="s">
        <v>90</v>
      </c>
      <c r="B24" s="5" t="n">
        <v>58090</v>
      </c>
      <c r="C24" s="5" t="n">
        <v>57780</v>
      </c>
    </row>
    <row r="25" spans="1:3">
      <c r="A25" s="4" t="s">
        <v>91</v>
      </c>
      <c r="B25" s="8" t="n">
        <v>0.32</v>
      </c>
      <c r="C25"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4" t="s">
        <v>264</v>
      </c>
    </row>
    <row r="3" spans="1:3">
      <c r="A3" s="3" t="s">
        <v>265</v>
      </c>
    </row>
    <row r="4" spans="1:3">
      <c r="A4" s="4" t="s">
        <v>266</v>
      </c>
      <c r="B4" s="7" t="n">
        <v>700</v>
      </c>
      <c r="C4" s="7" t="n">
        <v>700</v>
      </c>
    </row>
    <row r="5" spans="1:3">
      <c r="A5" s="4" t="s">
        <v>267</v>
      </c>
      <c r="B5" s="5" t="n">
        <v>760</v>
      </c>
      <c r="C5" s="5" t="n">
        <v>710</v>
      </c>
    </row>
    <row r="6" spans="1:3">
      <c r="A6" s="4" t="s">
        <v>268</v>
      </c>
    </row>
    <row r="7" spans="1:3">
      <c r="A7" s="3" t="s">
        <v>265</v>
      </c>
    </row>
    <row r="8" spans="1:3">
      <c r="A8" s="4" t="s">
        <v>266</v>
      </c>
      <c r="B8" s="5" t="n">
        <v>727</v>
      </c>
      <c r="C8" s="5" t="n">
        <v>732</v>
      </c>
    </row>
    <row r="9" spans="1:3">
      <c r="A9" s="4" t="s">
        <v>267</v>
      </c>
      <c r="B9" s="7" t="n">
        <v>756</v>
      </c>
      <c r="C9" s="7" t="n">
        <v>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270</v>
      </c>
    </row>
    <row r="2" spans="1:3">
      <c r="A2" s="4" t="s">
        <v>261</v>
      </c>
    </row>
    <row r="3" spans="1:3">
      <c r="A3" s="3" t="s">
        <v>271</v>
      </c>
    </row>
    <row r="4" spans="1:3">
      <c r="A4" s="4" t="s">
        <v>272</v>
      </c>
      <c r="B4" s="7" t="n">
        <v>100000000</v>
      </c>
      <c r="C4" s="7" t="n">
        <v>400000000</v>
      </c>
    </row>
    <row r="5" spans="1:3">
      <c r="A5" s="4" t="s">
        <v>273</v>
      </c>
    </row>
    <row r="6" spans="1:3">
      <c r="A6" s="3" t="s">
        <v>271</v>
      </c>
    </row>
    <row r="7" spans="1:3">
      <c r="A7" s="4" t="s">
        <v>272</v>
      </c>
      <c r="B7" s="5" t="n">
        <v>100000000</v>
      </c>
    </row>
    <row r="8" spans="1:3">
      <c r="A8" s="4" t="s">
        <v>268</v>
      </c>
      <c r="B8" s="7" t="n">
        <v>0</v>
      </c>
    </row>
    <row r="9" spans="1:3">
      <c r="A9" s="4" t="s">
        <v>274</v>
      </c>
      <c r="B9" s="4" t="s">
        <v>275</v>
      </c>
    </row>
    <row r="10" spans="1:3">
      <c r="A10" s="4" t="s">
        <v>276</v>
      </c>
      <c r="B10" s="4" t="s">
        <v>2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78</v>
      </c>
      <c r="B1" s="2" t="s">
        <v>1</v>
      </c>
    </row>
    <row r="2" spans="1:5">
      <c r="B2" s="2" t="s">
        <v>279</v>
      </c>
      <c r="C2" s="2" t="s">
        <v>280</v>
      </c>
      <c r="D2" s="2" t="s">
        <v>281</v>
      </c>
      <c r="E2" s="2" t="s">
        <v>255</v>
      </c>
    </row>
    <row r="3" spans="1:5">
      <c r="A3" s="4" t="s">
        <v>282</v>
      </c>
    </row>
    <row r="4" spans="1:5">
      <c r="A4" s="3" t="s">
        <v>283</v>
      </c>
    </row>
    <row r="5" spans="1:5">
      <c r="A5" s="4" t="s">
        <v>284</v>
      </c>
      <c r="B5" s="7" t="n">
        <v>3</v>
      </c>
      <c r="E5" s="7" t="n">
        <v>13</v>
      </c>
    </row>
    <row r="6" spans="1:5">
      <c r="A6" s="3" t="s">
        <v>285</v>
      </c>
    </row>
    <row r="7" spans="1:5">
      <c r="A7" s="4" t="s">
        <v>286</v>
      </c>
      <c r="B7" s="7" t="n">
        <v>6</v>
      </c>
      <c r="E7" s="5" t="n">
        <v>2</v>
      </c>
    </row>
    <row r="8" spans="1:5">
      <c r="A8" s="4" t="s">
        <v>287</v>
      </c>
    </row>
    <row r="9" spans="1:5">
      <c r="A9" s="3" t="s">
        <v>271</v>
      </c>
    </row>
    <row r="10" spans="1:5">
      <c r="A10" s="4" t="s">
        <v>288</v>
      </c>
      <c r="B10" s="5" t="n">
        <v>22</v>
      </c>
    </row>
    <row r="11" spans="1:5">
      <c r="A11" s="4" t="s">
        <v>289</v>
      </c>
    </row>
    <row r="12" spans="1:5">
      <c r="A12" s="3" t="s">
        <v>271</v>
      </c>
    </row>
    <row r="13" spans="1:5">
      <c r="A13" s="4" t="s">
        <v>288</v>
      </c>
      <c r="B13" s="5" t="n">
        <v>8</v>
      </c>
    </row>
    <row r="14" spans="1:5">
      <c r="A14" s="4" t="s">
        <v>290</v>
      </c>
    </row>
    <row r="15" spans="1:5">
      <c r="A15" s="3" t="s">
        <v>291</v>
      </c>
    </row>
    <row r="16" spans="1:5">
      <c r="A16" s="4" t="s">
        <v>292</v>
      </c>
      <c r="B16" s="7" t="n">
        <v>4</v>
      </c>
      <c r="C16" s="7" t="n">
        <v>-2</v>
      </c>
    </row>
    <row r="17" spans="1:5">
      <c r="A17" s="4" t="s">
        <v>293</v>
      </c>
    </row>
    <row r="18" spans="1:5">
      <c r="A18" s="3" t="s">
        <v>283</v>
      </c>
    </row>
    <row r="19" spans="1:5">
      <c r="A19" s="4" t="s">
        <v>294</v>
      </c>
      <c r="B19" s="5" t="n">
        <v>2</v>
      </c>
      <c r="E19" s="5" t="n">
        <v>11</v>
      </c>
    </row>
    <row r="20" spans="1:5">
      <c r="A20" s="4" t="s">
        <v>295</v>
      </c>
    </row>
    <row r="21" spans="1:5">
      <c r="A21" s="3" t="s">
        <v>285</v>
      </c>
    </row>
    <row r="22" spans="1:5">
      <c r="A22" s="4" t="s">
        <v>296</v>
      </c>
      <c r="B22" s="5" t="n">
        <v>2</v>
      </c>
      <c r="E22" s="5" t="n">
        <v>0</v>
      </c>
    </row>
    <row r="23" spans="1:5">
      <c r="A23" s="4" t="s">
        <v>297</v>
      </c>
    </row>
    <row r="24" spans="1:5">
      <c r="A24" s="3" t="s">
        <v>283</v>
      </c>
    </row>
    <row r="25" spans="1:5">
      <c r="A25" s="4" t="s">
        <v>298</v>
      </c>
      <c r="B25" s="5" t="n">
        <v>1</v>
      </c>
      <c r="E25" s="5" t="n">
        <v>2</v>
      </c>
    </row>
    <row r="26" spans="1:5">
      <c r="A26" s="4" t="s">
        <v>299</v>
      </c>
    </row>
    <row r="27" spans="1:5">
      <c r="A27" s="3" t="s">
        <v>285</v>
      </c>
    </row>
    <row r="28" spans="1:5">
      <c r="A28" s="4" t="s">
        <v>300</v>
      </c>
      <c r="B28" s="5" t="n">
        <v>2</v>
      </c>
      <c r="E28" s="5" t="n">
        <v>2</v>
      </c>
    </row>
    <row r="29" spans="1:5">
      <c r="A29" s="4" t="s">
        <v>301</v>
      </c>
    </row>
    <row r="30" spans="1:5">
      <c r="A30" s="3" t="s">
        <v>283</v>
      </c>
    </row>
    <row r="31" spans="1:5">
      <c r="A31" s="4" t="s">
        <v>298</v>
      </c>
      <c r="B31" s="5" t="n">
        <v>0</v>
      </c>
      <c r="E31" s="5" t="n">
        <v>0</v>
      </c>
    </row>
    <row r="32" spans="1:5">
      <c r="A32" s="4" t="s">
        <v>302</v>
      </c>
    </row>
    <row r="33" spans="1:5">
      <c r="A33" s="3" t="s">
        <v>285</v>
      </c>
    </row>
    <row r="34" spans="1:5">
      <c r="A34" s="4" t="s">
        <v>300</v>
      </c>
      <c r="B34" s="5" t="n">
        <v>2</v>
      </c>
      <c r="E34" s="7" t="n">
        <v>0</v>
      </c>
    </row>
    <row r="35" spans="1:5">
      <c r="A35" s="4" t="s">
        <v>303</v>
      </c>
    </row>
    <row r="36" spans="1:5">
      <c r="A36" s="3" t="s">
        <v>291</v>
      </c>
    </row>
    <row r="37" spans="1:5">
      <c r="A37" s="4" t="s">
        <v>304</v>
      </c>
      <c r="B37" s="7" t="n">
        <v>1</v>
      </c>
      <c r="C37" s="7" t="n">
        <v>0</v>
      </c>
    </row>
    <row r="38" spans="1:5">
      <c r="A38" s="4" t="s">
        <v>305</v>
      </c>
    </row>
    <row r="39" spans="1:5">
      <c r="A39" s="3" t="s">
        <v>271</v>
      </c>
    </row>
    <row r="40" spans="1:5">
      <c r="A40" s="4" t="s">
        <v>306</v>
      </c>
      <c r="D40" s="10" t="n">
        <v>2</v>
      </c>
    </row>
    <row r="41" spans="1:5">
      <c r="A41" s="4" t="s">
        <v>307</v>
      </c>
    </row>
    <row r="42" spans="1:5">
      <c r="A42" s="3" t="s">
        <v>271</v>
      </c>
    </row>
    <row r="43" spans="1:5">
      <c r="A43" s="4" t="s">
        <v>306</v>
      </c>
      <c r="D43" s="10" t="n">
        <v>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8</v>
      </c>
      <c r="B1" s="2" t="s">
        <v>1</v>
      </c>
    </row>
    <row r="2" spans="1:4">
      <c r="B2" s="2" t="s">
        <v>2</v>
      </c>
      <c r="C2" s="2" t="s">
        <v>240</v>
      </c>
      <c r="D2" s="2" t="s">
        <v>23</v>
      </c>
    </row>
    <row r="3" spans="1:4">
      <c r="A3" s="3" t="s">
        <v>309</v>
      </c>
    </row>
    <row r="4" spans="1:4">
      <c r="A4" s="4" t="s">
        <v>27</v>
      </c>
      <c r="B4" s="7" t="n">
        <v>1364</v>
      </c>
      <c r="C4" s="7" t="n">
        <v>1161</v>
      </c>
      <c r="D4" s="7" t="n">
        <v>1643</v>
      </c>
    </row>
    <row r="5" spans="1:4">
      <c r="A5" s="4" t="s">
        <v>41</v>
      </c>
      <c r="B5" s="5" t="n">
        <v>-271</v>
      </c>
      <c r="D5" s="5" t="n">
        <v>-330</v>
      </c>
    </row>
    <row r="6" spans="1:4">
      <c r="A6" s="4" t="s">
        <v>310</v>
      </c>
      <c r="B6" s="5" t="n">
        <v>1093</v>
      </c>
      <c r="D6" s="7" t="n">
        <v>1313</v>
      </c>
    </row>
    <row r="7" spans="1:4">
      <c r="A7" s="4" t="s">
        <v>311</v>
      </c>
      <c r="B7" s="5" t="n">
        <v>-279</v>
      </c>
    </row>
    <row r="8" spans="1:4">
      <c r="A8" s="4" t="s">
        <v>312</v>
      </c>
      <c r="B8" s="5" t="n">
        <v>59</v>
      </c>
    </row>
    <row r="9" spans="1:4">
      <c r="A9" s="4" t="s">
        <v>313</v>
      </c>
      <c r="B9" s="7" t="n">
        <v>-220</v>
      </c>
    </row>
    <row r="10" spans="1:4">
      <c r="A10" s="4" t="s">
        <v>314</v>
      </c>
      <c r="B10" s="4" t="s">
        <v>315</v>
      </c>
    </row>
    <row r="11" spans="1:4">
      <c r="A11" s="4" t="s">
        <v>316</v>
      </c>
      <c r="B11" s="4" t="s">
        <v>317</v>
      </c>
    </row>
    <row r="12" spans="1:4">
      <c r="A12" s="4" t="s">
        <v>318</v>
      </c>
      <c r="B12" s="4" t="s">
        <v>315</v>
      </c>
    </row>
    <row r="13" spans="1:4">
      <c r="A13" s="4" t="s">
        <v>319</v>
      </c>
      <c r="B13" s="7" t="n">
        <v>137</v>
      </c>
    </row>
    <row r="14" spans="1:4">
      <c r="A14" s="4" t="s">
        <v>320</v>
      </c>
    </row>
    <row r="15" spans="1:4">
      <c r="A15" s="3" t="s">
        <v>309</v>
      </c>
    </row>
    <row r="16" spans="1:4">
      <c r="A16" s="4" t="s">
        <v>27</v>
      </c>
      <c r="B16" s="7" t="n">
        <v>-456</v>
      </c>
      <c r="C16" s="7" t="n">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21</v>
      </c>
      <c r="B1" s="2" t="s">
        <v>2</v>
      </c>
      <c r="C1" s="2" t="s">
        <v>240</v>
      </c>
      <c r="D1" s="2" t="s">
        <v>23</v>
      </c>
    </row>
    <row r="2" spans="1:4">
      <c r="A2" s="3" t="s">
        <v>147</v>
      </c>
    </row>
    <row r="3" spans="1:4">
      <c r="A3" s="4" t="s">
        <v>322</v>
      </c>
      <c r="B3" s="7" t="n">
        <v>144</v>
      </c>
      <c r="D3" s="7" t="n">
        <v>89</v>
      </c>
    </row>
    <row r="4" spans="1:4">
      <c r="A4" s="4" t="s">
        <v>323</v>
      </c>
      <c r="B4" s="5" t="n">
        <v>79</v>
      </c>
      <c r="D4" s="5" t="n">
        <v>113</v>
      </c>
    </row>
    <row r="5" spans="1:4">
      <c r="A5" s="4" t="s">
        <v>324</v>
      </c>
      <c r="B5" s="5" t="n">
        <v>25</v>
      </c>
      <c r="D5" s="5" t="n">
        <v>19</v>
      </c>
    </row>
    <row r="6" spans="1:4">
      <c r="A6" s="4" t="s">
        <v>28</v>
      </c>
      <c r="B6" s="7" t="n">
        <v>248</v>
      </c>
      <c r="C6" s="7" t="n">
        <v>263</v>
      </c>
      <c r="D6" s="7" t="n">
        <v>2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5</v>
      </c>
      <c r="B1" s="2" t="s">
        <v>2</v>
      </c>
      <c r="C1" s="2" t="s">
        <v>23</v>
      </c>
    </row>
    <row r="2" spans="1:3">
      <c r="A2" s="3" t="s">
        <v>326</v>
      </c>
    </row>
    <row r="3" spans="1:3">
      <c r="A3" s="4" t="s">
        <v>327</v>
      </c>
      <c r="B3" s="7" t="n">
        <v>-768</v>
      </c>
      <c r="C3" s="7" t="n">
        <v>-780</v>
      </c>
    </row>
    <row r="4" spans="1:3">
      <c r="A4" s="4" t="s">
        <v>328</v>
      </c>
    </row>
    <row r="5" spans="1:3">
      <c r="A5" s="3" t="s">
        <v>326</v>
      </c>
    </row>
    <row r="6" spans="1:3">
      <c r="A6" s="4" t="s">
        <v>327</v>
      </c>
      <c r="B6" s="5" t="n">
        <v>-4</v>
      </c>
      <c r="C6" s="5" t="n">
        <v>7</v>
      </c>
    </row>
    <row r="7" spans="1:3">
      <c r="A7" s="4" t="s">
        <v>329</v>
      </c>
    </row>
    <row r="8" spans="1:3">
      <c r="A8" s="3" t="s">
        <v>326</v>
      </c>
    </row>
    <row r="9" spans="1:3">
      <c r="A9" s="4" t="s">
        <v>327</v>
      </c>
      <c r="B9" s="5" t="n">
        <v>-766</v>
      </c>
      <c r="C9" s="5" t="n">
        <v>-789</v>
      </c>
    </row>
    <row r="10" spans="1:3">
      <c r="A10" s="4" t="s">
        <v>330</v>
      </c>
    </row>
    <row r="11" spans="1:3">
      <c r="A11" s="3" t="s">
        <v>326</v>
      </c>
    </row>
    <row r="12" spans="1:3">
      <c r="A12" s="4" t="s">
        <v>327</v>
      </c>
      <c r="B12" s="7" t="n">
        <v>2</v>
      </c>
      <c r="C12"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31</v>
      </c>
      <c r="B1" s="2" t="s">
        <v>2</v>
      </c>
      <c r="C1" s="2" t="s">
        <v>23</v>
      </c>
      <c r="D1" s="2" t="s">
        <v>332</v>
      </c>
      <c r="E1" s="2" t="s">
        <v>270</v>
      </c>
    </row>
    <row r="2" spans="1:5">
      <c r="A2" s="3" t="s">
        <v>333</v>
      </c>
    </row>
    <row r="3" spans="1:5">
      <c r="A3" s="4" t="s">
        <v>334</v>
      </c>
      <c r="B3" s="7" t="n">
        <v>1460</v>
      </c>
      <c r="C3" s="7" t="n">
        <v>1410</v>
      </c>
    </row>
    <row r="4" spans="1:5">
      <c r="A4" s="4" t="s">
        <v>335</v>
      </c>
      <c r="B4" s="5" t="n">
        <v>9</v>
      </c>
      <c r="C4" s="5" t="n">
        <v>9</v>
      </c>
    </row>
    <row r="5" spans="1:5">
      <c r="A5" s="4" t="s">
        <v>336</v>
      </c>
      <c r="B5" s="5" t="n">
        <v>1451</v>
      </c>
      <c r="C5" s="5" t="n">
        <v>1401</v>
      </c>
    </row>
    <row r="6" spans="1:5">
      <c r="A6" s="4" t="s">
        <v>38</v>
      </c>
      <c r="B6" s="5" t="n">
        <v>40</v>
      </c>
      <c r="C6" s="5" t="n">
        <v>40</v>
      </c>
    </row>
    <row r="7" spans="1:5">
      <c r="A7" s="4" t="s">
        <v>45</v>
      </c>
      <c r="B7" s="5" t="n">
        <v>1411</v>
      </c>
      <c r="C7" s="5" t="n">
        <v>1361</v>
      </c>
    </row>
    <row r="8" spans="1:5">
      <c r="A8" s="4" t="s">
        <v>337</v>
      </c>
    </row>
    <row r="9" spans="1:5">
      <c r="A9" s="3" t="s">
        <v>333</v>
      </c>
    </row>
    <row r="10" spans="1:5">
      <c r="A10" s="4" t="s">
        <v>334</v>
      </c>
      <c r="B10" s="5" t="n">
        <v>300</v>
      </c>
      <c r="C10" s="5" t="n">
        <v>300</v>
      </c>
    </row>
    <row r="11" spans="1:5">
      <c r="A11" s="4" t="s">
        <v>335</v>
      </c>
      <c r="B11" s="5" t="n">
        <v>1</v>
      </c>
      <c r="C11" s="5" t="n">
        <v>1</v>
      </c>
    </row>
    <row r="12" spans="1:5">
      <c r="A12" s="4" t="s">
        <v>338</v>
      </c>
      <c r="E12" s="4" t="s">
        <v>339</v>
      </c>
    </row>
    <row r="13" spans="1:5">
      <c r="A13" s="4" t="s">
        <v>340</v>
      </c>
    </row>
    <row r="14" spans="1:5">
      <c r="A14" s="3" t="s">
        <v>333</v>
      </c>
    </row>
    <row r="15" spans="1:5">
      <c r="A15" s="4" t="s">
        <v>334</v>
      </c>
      <c r="B15" s="5" t="n">
        <v>400</v>
      </c>
      <c r="C15" s="5" t="n">
        <v>400</v>
      </c>
    </row>
    <row r="16" spans="1:5">
      <c r="A16" s="4" t="s">
        <v>335</v>
      </c>
      <c r="B16" s="5" t="n">
        <v>4</v>
      </c>
      <c r="C16" s="5" t="n">
        <v>4</v>
      </c>
    </row>
    <row r="17" spans="1:5">
      <c r="A17" s="4" t="s">
        <v>338</v>
      </c>
      <c r="D17" s="4" t="s">
        <v>341</v>
      </c>
    </row>
    <row r="18" spans="1:5">
      <c r="A18" s="4" t="s">
        <v>342</v>
      </c>
    </row>
    <row r="19" spans="1:5">
      <c r="A19" s="3" t="s">
        <v>333</v>
      </c>
    </row>
    <row r="20" spans="1:5">
      <c r="A20" s="4" t="s">
        <v>335</v>
      </c>
      <c r="B20" s="5" t="n">
        <v>4</v>
      </c>
      <c r="C20" s="5" t="n">
        <v>4</v>
      </c>
    </row>
    <row r="21" spans="1:5">
      <c r="A21" s="4" t="s">
        <v>343</v>
      </c>
    </row>
    <row r="22" spans="1:5">
      <c r="A22" s="3" t="s">
        <v>333</v>
      </c>
    </row>
    <row r="23" spans="1:5">
      <c r="A23" s="4" t="s">
        <v>334</v>
      </c>
      <c r="B23" s="5" t="n">
        <v>700</v>
      </c>
      <c r="C23" s="5" t="n">
        <v>710</v>
      </c>
    </row>
    <row r="24" spans="1:5">
      <c r="A24" s="4" t="s">
        <v>344</v>
      </c>
    </row>
    <row r="25" spans="1:5">
      <c r="A25" s="3" t="s">
        <v>333</v>
      </c>
    </row>
    <row r="26" spans="1:5">
      <c r="A26" s="4" t="s">
        <v>334</v>
      </c>
      <c r="B26" s="7" t="n">
        <v>60</v>
      </c>
      <c r="C2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345</v>
      </c>
      <c r="B1" s="2" t="s">
        <v>2</v>
      </c>
      <c r="C1" s="2" t="s">
        <v>332</v>
      </c>
      <c r="D1" s="2" t="s">
        <v>2</v>
      </c>
      <c r="E1" s="2" t="s">
        <v>23</v>
      </c>
    </row>
    <row r="2" spans="1:5">
      <c r="A2" s="3" t="s">
        <v>333</v>
      </c>
    </row>
    <row r="3" spans="1:5">
      <c r="A3" s="4" t="s">
        <v>45</v>
      </c>
      <c r="B3" s="7" t="n">
        <v>1460000000</v>
      </c>
      <c r="D3" s="7" t="n">
        <v>1460000000</v>
      </c>
      <c r="E3" s="7" t="n">
        <v>1410000000</v>
      </c>
    </row>
    <row r="4" spans="1:5">
      <c r="A4" s="4" t="s">
        <v>346</v>
      </c>
    </row>
    <row r="5" spans="1:5">
      <c r="A5" s="3" t="s">
        <v>333</v>
      </c>
    </row>
    <row r="6" spans="1:5">
      <c r="A6" s="4" t="s">
        <v>347</v>
      </c>
      <c r="B6" s="7" t="n">
        <v>248000000</v>
      </c>
      <c r="D6" s="7" t="n">
        <v>248000000</v>
      </c>
    </row>
    <row r="7" spans="1:5">
      <c r="A7" s="4" t="s">
        <v>348</v>
      </c>
    </row>
    <row r="8" spans="1:5">
      <c r="A8" s="3" t="s">
        <v>333</v>
      </c>
    </row>
    <row r="9" spans="1:5">
      <c r="A9" s="4" t="s">
        <v>349</v>
      </c>
      <c r="B9" s="4" t="s">
        <v>350</v>
      </c>
    </row>
    <row r="10" spans="1:5">
      <c r="A10" s="4" t="s">
        <v>351</v>
      </c>
    </row>
    <row r="11" spans="1:5">
      <c r="A11" s="3" t="s">
        <v>333</v>
      </c>
    </row>
    <row r="12" spans="1:5">
      <c r="A12" s="4" t="s">
        <v>349</v>
      </c>
      <c r="B12" s="4" t="s">
        <v>352</v>
      </c>
    </row>
    <row r="13" spans="1:5">
      <c r="A13" s="4" t="s">
        <v>353</v>
      </c>
    </row>
    <row r="14" spans="1:5">
      <c r="A14" s="3" t="s">
        <v>333</v>
      </c>
    </row>
    <row r="15" spans="1:5">
      <c r="A15" s="4" t="s">
        <v>354</v>
      </c>
      <c r="C15" s="7" t="n">
        <v>800000000</v>
      </c>
    </row>
    <row r="16" spans="1:5">
      <c r="A16" s="4" t="s">
        <v>355</v>
      </c>
      <c r="C16" s="5" t="n">
        <v>10000000</v>
      </c>
    </row>
    <row r="17" spans="1:5">
      <c r="A17" s="4" t="s">
        <v>356</v>
      </c>
      <c r="B17" s="4" t="s">
        <v>357</v>
      </c>
      <c r="D17" s="4" t="s">
        <v>357</v>
      </c>
    </row>
    <row r="18" spans="1:5">
      <c r="A18" s="4" t="s">
        <v>344</v>
      </c>
    </row>
    <row r="19" spans="1:5">
      <c r="A19" s="3" t="s">
        <v>333</v>
      </c>
    </row>
    <row r="20" spans="1:5">
      <c r="A20" s="4" t="s">
        <v>358</v>
      </c>
      <c r="C20" s="7" t="n">
        <v>1000000000</v>
      </c>
    </row>
    <row r="21" spans="1:5">
      <c r="A21" s="4" t="s">
        <v>359</v>
      </c>
      <c r="D21" s="4" t="s">
        <v>360</v>
      </c>
    </row>
    <row r="22" spans="1:5">
      <c r="A22" s="4" t="s">
        <v>45</v>
      </c>
      <c r="B22" s="7" t="n">
        <v>60000000</v>
      </c>
      <c r="D22" s="7" t="n">
        <v>60000000</v>
      </c>
      <c r="E22" s="7" t="n">
        <v>0</v>
      </c>
    </row>
    <row r="23" spans="1:5">
      <c r="A23" s="4" t="s">
        <v>361</v>
      </c>
      <c r="B23" s="7" t="n">
        <v>692000000</v>
      </c>
      <c r="D23" s="7" t="n">
        <v>69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2</v>
      </c>
      <c r="B1" s="2" t="s">
        <v>2</v>
      </c>
      <c r="C1" s="2" t="s">
        <v>332</v>
      </c>
      <c r="D1" s="2" t="s">
        <v>270</v>
      </c>
    </row>
    <row r="2" spans="1:4">
      <c r="A2" s="3" t="s">
        <v>333</v>
      </c>
    </row>
    <row r="3" spans="1:4">
      <c r="A3" s="4" t="s">
        <v>363</v>
      </c>
      <c r="B3" s="4" t="s">
        <v>364</v>
      </c>
    </row>
    <row r="4" spans="1:4">
      <c r="A4" s="4" t="s">
        <v>340</v>
      </c>
    </row>
    <row r="5" spans="1:4">
      <c r="A5" s="3" t="s">
        <v>333</v>
      </c>
    </row>
    <row r="6" spans="1:4">
      <c r="A6" s="4" t="s">
        <v>354</v>
      </c>
      <c r="C6" s="7" t="n">
        <v>400000000</v>
      </c>
    </row>
    <row r="7" spans="1:4">
      <c r="A7" s="4" t="s">
        <v>338</v>
      </c>
      <c r="C7" s="4" t="s">
        <v>341</v>
      </c>
    </row>
    <row r="8" spans="1:4">
      <c r="A8" s="4" t="s">
        <v>337</v>
      </c>
    </row>
    <row r="9" spans="1:4">
      <c r="A9" s="3" t="s">
        <v>333</v>
      </c>
    </row>
    <row r="10" spans="1:4">
      <c r="A10" s="4" t="s">
        <v>354</v>
      </c>
      <c r="D10" s="7" t="n">
        <v>300000000</v>
      </c>
    </row>
    <row r="11" spans="1:4">
      <c r="A11" s="4" t="s">
        <v>338</v>
      </c>
      <c r="D11" s="4" t="s">
        <v>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5</v>
      </c>
      <c r="B1" s="2" t="s">
        <v>2</v>
      </c>
      <c r="C1" s="2" t="s">
        <v>23</v>
      </c>
    </row>
    <row r="2" spans="1:3">
      <c r="A2" s="3" t="s">
        <v>366</v>
      </c>
    </row>
    <row r="3" spans="1:3">
      <c r="A3" s="4" t="s">
        <v>367</v>
      </c>
      <c r="B3" s="7" t="n">
        <v>30</v>
      </c>
    </row>
    <row r="4" spans="1:3">
      <c r="A4" s="5" t="n">
        <v>2019</v>
      </c>
      <c r="B4" s="5" t="n">
        <v>40</v>
      </c>
    </row>
    <row r="5" spans="1:3">
      <c r="A5" s="5" t="n">
        <v>2020</v>
      </c>
      <c r="B5" s="5" t="n">
        <v>690</v>
      </c>
    </row>
    <row r="6" spans="1:3">
      <c r="A6" s="5" t="n">
        <v>2021</v>
      </c>
      <c r="B6" s="5" t="n">
        <v>300</v>
      </c>
    </row>
    <row r="7" spans="1:3">
      <c r="A7" s="5" t="n">
        <v>2022</v>
      </c>
      <c r="B7" s="5" t="n">
        <v>0</v>
      </c>
    </row>
    <row r="8" spans="1:3">
      <c r="A8" s="4" t="s">
        <v>368</v>
      </c>
      <c r="B8" s="5" t="n">
        <v>400</v>
      </c>
    </row>
    <row r="9" spans="1:3">
      <c r="A9" s="4" t="s">
        <v>369</v>
      </c>
      <c r="B9" s="7" t="n">
        <v>1460</v>
      </c>
      <c r="C9" s="7" t="n">
        <v>1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7" t="n">
        <v>101</v>
      </c>
      <c r="C4" s="7" t="n">
        <v>66</v>
      </c>
    </row>
    <row r="5" spans="1:3">
      <c r="A5" s="3" t="s">
        <v>95</v>
      </c>
    </row>
    <row r="6" spans="1:3">
      <c r="A6" s="4" t="s">
        <v>96</v>
      </c>
      <c r="B6" s="5" t="n">
        <v>-5</v>
      </c>
      <c r="C6" s="5" t="n">
        <v>-4</v>
      </c>
    </row>
    <row r="7" spans="1:3">
      <c r="A7" s="4" t="s">
        <v>97</v>
      </c>
      <c r="B7" s="5" t="n">
        <v>28</v>
      </c>
      <c r="C7" s="5" t="n">
        <v>20</v>
      </c>
    </row>
    <row r="8" spans="1:3">
      <c r="A8" s="4" t="s">
        <v>98</v>
      </c>
      <c r="B8" s="5" t="n">
        <v>-11</v>
      </c>
      <c r="C8" s="5" t="n">
        <v>-2</v>
      </c>
    </row>
    <row r="9" spans="1:3">
      <c r="A9" s="4" t="s">
        <v>99</v>
      </c>
      <c r="B9" s="5" t="n">
        <v>12</v>
      </c>
      <c r="C9" s="5" t="n">
        <v>14</v>
      </c>
    </row>
    <row r="10" spans="1:3">
      <c r="A10" s="4" t="s">
        <v>100</v>
      </c>
      <c r="B10" s="7" t="n">
        <v>113</v>
      </c>
      <c r="C10" s="7" t="n">
        <v>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0</v>
      </c>
      <c r="B1" s="2" t="s">
        <v>1</v>
      </c>
    </row>
    <row r="2" spans="1:3">
      <c r="B2" s="2" t="s">
        <v>2</v>
      </c>
      <c r="C2" s="2" t="s">
        <v>69</v>
      </c>
    </row>
    <row r="3" spans="1:3">
      <c r="A3" s="3" t="s">
        <v>371</v>
      </c>
    </row>
    <row r="4" spans="1:3">
      <c r="A4" s="4" t="s">
        <v>372</v>
      </c>
      <c r="B4" s="7" t="n">
        <v>1312</v>
      </c>
      <c r="C4" s="7" t="n">
        <v>1085</v>
      </c>
    </row>
    <row r="5" spans="1:3">
      <c r="A5" s="4" t="s">
        <v>373</v>
      </c>
      <c r="B5" s="4" t="s">
        <v>364</v>
      </c>
      <c r="C5" s="4" t="s">
        <v>364</v>
      </c>
    </row>
    <row r="6" spans="1:3">
      <c r="A6" s="4" t="s">
        <v>374</v>
      </c>
    </row>
    <row r="7" spans="1:3">
      <c r="A7" s="3" t="s">
        <v>371</v>
      </c>
    </row>
    <row r="8" spans="1:3">
      <c r="A8" s="4" t="s">
        <v>372</v>
      </c>
      <c r="B8" s="7" t="n">
        <v>908</v>
      </c>
      <c r="C8" s="7" t="n">
        <v>784</v>
      </c>
    </row>
    <row r="9" spans="1:3">
      <c r="A9" s="4" t="s">
        <v>375</v>
      </c>
    </row>
    <row r="10" spans="1:3">
      <c r="A10" s="3" t="s">
        <v>371</v>
      </c>
    </row>
    <row r="11" spans="1:3">
      <c r="A11" s="4" t="s">
        <v>372</v>
      </c>
      <c r="B11" s="5" t="n">
        <v>404</v>
      </c>
      <c r="C11" s="5" t="n">
        <v>301</v>
      </c>
    </row>
    <row r="12" spans="1:3">
      <c r="A12" s="4" t="s">
        <v>376</v>
      </c>
    </row>
    <row r="13" spans="1:3">
      <c r="A13" s="3" t="s">
        <v>371</v>
      </c>
    </row>
    <row r="14" spans="1:3">
      <c r="A14" s="4" t="s">
        <v>372</v>
      </c>
      <c r="B14" s="5" t="n">
        <v>1098</v>
      </c>
      <c r="C14" s="5" t="n">
        <v>920</v>
      </c>
    </row>
    <row r="15" spans="1:3">
      <c r="A15" s="4" t="s">
        <v>377</v>
      </c>
    </row>
    <row r="16" spans="1:3">
      <c r="A16" s="3" t="s">
        <v>371</v>
      </c>
    </row>
    <row r="17" spans="1:3">
      <c r="A17" s="4" t="s">
        <v>372</v>
      </c>
      <c r="B17" s="5" t="n">
        <v>101</v>
      </c>
      <c r="C17" s="5" t="n">
        <v>65</v>
      </c>
    </row>
    <row r="18" spans="1:3">
      <c r="A18" s="4" t="s">
        <v>378</v>
      </c>
    </row>
    <row r="19" spans="1:3">
      <c r="A19" s="3" t="s">
        <v>371</v>
      </c>
    </row>
    <row r="20" spans="1:3">
      <c r="A20" s="4" t="s">
        <v>372</v>
      </c>
      <c r="B20" s="5" t="n">
        <v>66</v>
      </c>
      <c r="C20" s="5" t="n">
        <v>76</v>
      </c>
    </row>
    <row r="21" spans="1:3">
      <c r="A21" s="4" t="s">
        <v>379</v>
      </c>
    </row>
    <row r="22" spans="1:3">
      <c r="A22" s="3" t="s">
        <v>371</v>
      </c>
    </row>
    <row r="23" spans="1:3">
      <c r="A23" s="4" t="s">
        <v>372</v>
      </c>
      <c r="B23" s="5" t="n">
        <v>46</v>
      </c>
      <c r="C23" s="5" t="n">
        <v>20</v>
      </c>
    </row>
    <row r="24" spans="1:3">
      <c r="A24" s="4" t="s">
        <v>111</v>
      </c>
    </row>
    <row r="25" spans="1:3">
      <c r="A25" s="3" t="s">
        <v>371</v>
      </c>
    </row>
    <row r="26" spans="1:3">
      <c r="A26" s="4" t="s">
        <v>372</v>
      </c>
      <c r="B26" s="5" t="n">
        <v>1</v>
      </c>
      <c r="C26" s="5" t="n">
        <v>4</v>
      </c>
    </row>
    <row r="27" spans="1:3">
      <c r="A27" s="4" t="s">
        <v>380</v>
      </c>
    </row>
    <row r="28" spans="1:3">
      <c r="A28" s="3" t="s">
        <v>371</v>
      </c>
    </row>
    <row r="29" spans="1:3">
      <c r="A29" s="4" t="s">
        <v>372</v>
      </c>
      <c r="B29" s="7" t="n">
        <v>741</v>
      </c>
      <c r="C29" s="7" t="n">
        <v>563</v>
      </c>
    </row>
    <row r="30" spans="1:3">
      <c r="A30" s="4" t="s">
        <v>373</v>
      </c>
      <c r="B30" s="4" t="s">
        <v>381</v>
      </c>
      <c r="C30" s="4" t="s">
        <v>382</v>
      </c>
    </row>
    <row r="31" spans="1:3">
      <c r="A31" s="4" t="s">
        <v>383</v>
      </c>
    </row>
    <row r="32" spans="1:3">
      <c r="A32" s="3" t="s">
        <v>371</v>
      </c>
    </row>
    <row r="33" spans="1:3">
      <c r="A33" s="4" t="s">
        <v>372</v>
      </c>
      <c r="B33" s="7" t="n">
        <v>243</v>
      </c>
      <c r="C33" s="7" t="n">
        <v>266</v>
      </c>
    </row>
    <row r="34" spans="1:3">
      <c r="A34" s="4" t="s">
        <v>373</v>
      </c>
      <c r="B34" s="4" t="s">
        <v>384</v>
      </c>
      <c r="C34" s="4" t="s">
        <v>385</v>
      </c>
    </row>
    <row r="35" spans="1:3">
      <c r="A35" s="4" t="s">
        <v>386</v>
      </c>
    </row>
    <row r="36" spans="1:3">
      <c r="A36" s="3" t="s">
        <v>371</v>
      </c>
    </row>
    <row r="37" spans="1:3">
      <c r="A37" s="4" t="s">
        <v>372</v>
      </c>
      <c r="B37" s="7" t="n">
        <v>984</v>
      </c>
      <c r="C37" s="7" t="n">
        <v>829</v>
      </c>
    </row>
    <row r="38" spans="1:3">
      <c r="A38" s="4" t="s">
        <v>373</v>
      </c>
      <c r="B38" s="4" t="s">
        <v>387</v>
      </c>
      <c r="C38" s="4" t="s">
        <v>388</v>
      </c>
    </row>
    <row r="39" spans="1:3">
      <c r="A39" s="4" t="s">
        <v>389</v>
      </c>
    </row>
    <row r="40" spans="1:3">
      <c r="A40" s="3" t="s">
        <v>371</v>
      </c>
    </row>
    <row r="41" spans="1:3">
      <c r="A41" s="4" t="s">
        <v>372</v>
      </c>
      <c r="B41" s="7" t="n">
        <v>214</v>
      </c>
      <c r="C41" s="7" t="n">
        <v>165</v>
      </c>
    </row>
    <row r="42" spans="1:3">
      <c r="A42" s="4" t="s">
        <v>373</v>
      </c>
      <c r="B42" s="4" t="s">
        <v>390</v>
      </c>
      <c r="C42" s="4" t="s">
        <v>391</v>
      </c>
    </row>
    <row r="43" spans="1:3">
      <c r="A43" s="4" t="s">
        <v>392</v>
      </c>
    </row>
    <row r="44" spans="1:3">
      <c r="A44" s="3" t="s">
        <v>371</v>
      </c>
    </row>
    <row r="45" spans="1:3">
      <c r="A45" s="4" t="s">
        <v>372</v>
      </c>
      <c r="B45" s="7" t="n">
        <v>114</v>
      </c>
      <c r="C45" s="7" t="n">
        <v>91</v>
      </c>
    </row>
    <row r="46" spans="1:3">
      <c r="A46" s="4" t="s">
        <v>373</v>
      </c>
      <c r="B46" s="4" t="s">
        <v>393</v>
      </c>
      <c r="C46" s="4" t="s">
        <v>394</v>
      </c>
    </row>
    <row r="47" spans="1:3">
      <c r="A47" s="4" t="s">
        <v>395</v>
      </c>
    </row>
    <row r="48" spans="1:3">
      <c r="A48" s="3" t="s">
        <v>371</v>
      </c>
    </row>
    <row r="49" spans="1:3">
      <c r="A49" s="4" t="s">
        <v>372</v>
      </c>
      <c r="B49" s="7" t="n">
        <v>479</v>
      </c>
      <c r="C49" s="7" t="n">
        <v>368</v>
      </c>
    </row>
    <row r="50" spans="1:3">
      <c r="A50" s="4" t="s">
        <v>396</v>
      </c>
    </row>
    <row r="51" spans="1:3">
      <c r="A51" s="3" t="s">
        <v>371</v>
      </c>
    </row>
    <row r="52" spans="1:3">
      <c r="A52" s="4" t="s">
        <v>372</v>
      </c>
      <c r="B52" s="5" t="n">
        <v>254</v>
      </c>
      <c r="C52" s="5" t="n">
        <v>202</v>
      </c>
    </row>
    <row r="53" spans="1:3">
      <c r="A53" s="4" t="s">
        <v>397</v>
      </c>
    </row>
    <row r="54" spans="1:3">
      <c r="A54" s="3" t="s">
        <v>371</v>
      </c>
    </row>
    <row r="55" spans="1:3">
      <c r="A55" s="4" t="s">
        <v>372</v>
      </c>
      <c r="B55" s="5" t="n">
        <v>225</v>
      </c>
      <c r="C55" s="5" t="n">
        <v>166</v>
      </c>
    </row>
    <row r="56" spans="1:3">
      <c r="A56" s="4" t="s">
        <v>398</v>
      </c>
    </row>
    <row r="57" spans="1:3">
      <c r="A57" s="3" t="s">
        <v>371</v>
      </c>
    </row>
    <row r="58" spans="1:3">
      <c r="A58" s="4" t="s">
        <v>372</v>
      </c>
      <c r="B58" s="5" t="n">
        <v>418</v>
      </c>
      <c r="C58" s="5" t="n">
        <v>340</v>
      </c>
    </row>
    <row r="59" spans="1:3">
      <c r="A59" s="4" t="s">
        <v>399</v>
      </c>
    </row>
    <row r="60" spans="1:3">
      <c r="A60" s="3" t="s">
        <v>371</v>
      </c>
    </row>
    <row r="61" spans="1:3">
      <c r="A61" s="4" t="s">
        <v>372</v>
      </c>
      <c r="B61" s="5" t="n">
        <v>61</v>
      </c>
      <c r="C61" s="5" t="n">
        <v>28</v>
      </c>
    </row>
    <row r="62" spans="1:3">
      <c r="A62" s="4" t="s">
        <v>400</v>
      </c>
    </row>
    <row r="63" spans="1:3">
      <c r="A63" s="3" t="s">
        <v>371</v>
      </c>
    </row>
    <row r="64" spans="1:3">
      <c r="A64" s="4" t="s">
        <v>372</v>
      </c>
      <c r="B64" s="5" t="n">
        <v>0</v>
      </c>
      <c r="C64" s="5" t="n">
        <v>0</v>
      </c>
    </row>
    <row r="65" spans="1:3">
      <c r="A65" s="4" t="s">
        <v>401</v>
      </c>
    </row>
    <row r="66" spans="1:3">
      <c r="A66" s="3" t="s">
        <v>371</v>
      </c>
    </row>
    <row r="67" spans="1:3">
      <c r="A67" s="4" t="s">
        <v>372</v>
      </c>
      <c r="B67" s="5" t="n">
        <v>0</v>
      </c>
      <c r="C67" s="5" t="n">
        <v>0</v>
      </c>
    </row>
    <row r="68" spans="1:3">
      <c r="A68" s="4" t="s">
        <v>402</v>
      </c>
    </row>
    <row r="69" spans="1:3">
      <c r="A69" s="3" t="s">
        <v>371</v>
      </c>
    </row>
    <row r="70" spans="1:3">
      <c r="A70" s="4" t="s">
        <v>372</v>
      </c>
      <c r="B70" s="5" t="n">
        <v>0</v>
      </c>
      <c r="C70" s="5" t="n">
        <v>0</v>
      </c>
    </row>
    <row r="71" spans="1:3">
      <c r="A71" s="4" t="s">
        <v>403</v>
      </c>
    </row>
    <row r="72" spans="1:3">
      <c r="A72" s="3" t="s">
        <v>371</v>
      </c>
    </row>
    <row r="73" spans="1:3">
      <c r="A73" s="4" t="s">
        <v>372</v>
      </c>
      <c r="B73" s="5" t="n">
        <v>245</v>
      </c>
      <c r="C73" s="5" t="n">
        <v>189</v>
      </c>
    </row>
    <row r="74" spans="1:3">
      <c r="A74" s="4" t="s">
        <v>404</v>
      </c>
    </row>
    <row r="75" spans="1:3">
      <c r="A75" s="3" t="s">
        <v>371</v>
      </c>
    </row>
    <row r="76" spans="1:3">
      <c r="A76" s="4" t="s">
        <v>372</v>
      </c>
      <c r="B76" s="5" t="n">
        <v>135</v>
      </c>
      <c r="C76" s="5" t="n">
        <v>124</v>
      </c>
    </row>
    <row r="77" spans="1:3">
      <c r="A77" s="4" t="s">
        <v>405</v>
      </c>
    </row>
    <row r="78" spans="1:3">
      <c r="A78" s="3" t="s">
        <v>371</v>
      </c>
    </row>
    <row r="79" spans="1:3">
      <c r="A79" s="4" t="s">
        <v>372</v>
      </c>
      <c r="B79" s="5" t="n">
        <v>380</v>
      </c>
      <c r="C79" s="5" t="n">
        <v>313</v>
      </c>
    </row>
    <row r="80" spans="1:3">
      <c r="A80" s="4" t="s">
        <v>406</v>
      </c>
    </row>
    <row r="81" spans="1:3">
      <c r="A81" s="3" t="s">
        <v>371</v>
      </c>
    </row>
    <row r="82" spans="1:3">
      <c r="A82" s="4" t="s">
        <v>372</v>
      </c>
      <c r="B82" s="5" t="n">
        <v>61</v>
      </c>
      <c r="C82" s="5" t="n">
        <v>28</v>
      </c>
    </row>
    <row r="83" spans="1:3">
      <c r="A83" s="4" t="s">
        <v>407</v>
      </c>
    </row>
    <row r="84" spans="1:3">
      <c r="A84" s="3" t="s">
        <v>371</v>
      </c>
    </row>
    <row r="85" spans="1:3">
      <c r="A85" s="4" t="s">
        <v>372</v>
      </c>
      <c r="B85" s="5" t="n">
        <v>38</v>
      </c>
      <c r="C85" s="5" t="n">
        <v>27</v>
      </c>
    </row>
    <row r="86" spans="1:3">
      <c r="A86" s="4" t="s">
        <v>408</v>
      </c>
    </row>
    <row r="87" spans="1:3">
      <c r="A87" s="3" t="s">
        <v>371</v>
      </c>
    </row>
    <row r="88" spans="1:3">
      <c r="A88" s="4" t="s">
        <v>372</v>
      </c>
      <c r="B88" s="5" t="n">
        <v>555</v>
      </c>
      <c r="C88" s="5" t="n">
        <v>446</v>
      </c>
    </row>
    <row r="89" spans="1:3">
      <c r="A89" s="4" t="s">
        <v>409</v>
      </c>
    </row>
    <row r="90" spans="1:3">
      <c r="A90" s="3" t="s">
        <v>371</v>
      </c>
    </row>
    <row r="91" spans="1:3">
      <c r="A91" s="4" t="s">
        <v>372</v>
      </c>
      <c r="B91" s="5" t="n">
        <v>493</v>
      </c>
      <c r="C91" s="5" t="n">
        <v>396</v>
      </c>
    </row>
    <row r="92" spans="1:3">
      <c r="A92" s="4" t="s">
        <v>410</v>
      </c>
    </row>
    <row r="93" spans="1:3">
      <c r="A93" s="3" t="s">
        <v>371</v>
      </c>
    </row>
    <row r="94" spans="1:3">
      <c r="A94" s="4" t="s">
        <v>372</v>
      </c>
      <c r="B94" s="5" t="n">
        <v>62</v>
      </c>
      <c r="C94" s="5" t="n">
        <v>50</v>
      </c>
    </row>
    <row r="95" spans="1:3">
      <c r="A95" s="4" t="s">
        <v>411</v>
      </c>
    </row>
    <row r="96" spans="1:3">
      <c r="A96" s="3" t="s">
        <v>371</v>
      </c>
    </row>
    <row r="97" spans="1:3">
      <c r="A97" s="4" t="s">
        <v>372</v>
      </c>
      <c r="B97" s="5" t="n">
        <v>430</v>
      </c>
      <c r="C97" s="5" t="n">
        <v>339</v>
      </c>
    </row>
    <row r="98" spans="1:3">
      <c r="A98" s="4" t="s">
        <v>412</v>
      </c>
    </row>
    <row r="99" spans="1:3">
      <c r="A99" s="3" t="s">
        <v>371</v>
      </c>
    </row>
    <row r="100" spans="1:3">
      <c r="A100" s="4" t="s">
        <v>372</v>
      </c>
      <c r="B100" s="5" t="n">
        <v>14</v>
      </c>
      <c r="C100" s="5" t="n">
        <v>13</v>
      </c>
    </row>
    <row r="101" spans="1:3">
      <c r="A101" s="4" t="s">
        <v>413</v>
      </c>
    </row>
    <row r="102" spans="1:3">
      <c r="A102" s="3" t="s">
        <v>371</v>
      </c>
    </row>
    <row r="103" spans="1:3">
      <c r="A103" s="4" t="s">
        <v>372</v>
      </c>
      <c r="B103" s="5" t="n">
        <v>66</v>
      </c>
      <c r="C103" s="5" t="n">
        <v>72</v>
      </c>
    </row>
    <row r="104" spans="1:3">
      <c r="A104" s="4" t="s">
        <v>414</v>
      </c>
    </row>
    <row r="105" spans="1:3">
      <c r="A105" s="3" t="s">
        <v>371</v>
      </c>
    </row>
    <row r="106" spans="1:3">
      <c r="A106" s="4" t="s">
        <v>372</v>
      </c>
      <c r="B106" s="5" t="n">
        <v>45</v>
      </c>
      <c r="C106" s="5" t="n">
        <v>19</v>
      </c>
    </row>
    <row r="107" spans="1:3">
      <c r="A107" s="4" t="s">
        <v>415</v>
      </c>
    </row>
    <row r="108" spans="1:3">
      <c r="A108" s="3" t="s">
        <v>371</v>
      </c>
    </row>
    <row r="109" spans="1:3">
      <c r="A109" s="4" t="s">
        <v>372</v>
      </c>
      <c r="B109" s="5" t="n">
        <v>0</v>
      </c>
      <c r="C109" s="5" t="n">
        <v>3</v>
      </c>
    </row>
    <row r="110" spans="1:3">
      <c r="A110" s="4" t="s">
        <v>416</v>
      </c>
    </row>
    <row r="111" spans="1:3">
      <c r="A111" s="3" t="s">
        <v>371</v>
      </c>
    </row>
    <row r="112" spans="1:3">
      <c r="A112" s="4" t="s">
        <v>372</v>
      </c>
      <c r="B112" s="5" t="n">
        <v>357</v>
      </c>
      <c r="C112" s="5" t="n">
        <v>280</v>
      </c>
    </row>
    <row r="113" spans="1:3">
      <c r="A113" s="4" t="s">
        <v>417</v>
      </c>
    </row>
    <row r="114" spans="1:3">
      <c r="A114" s="3" t="s">
        <v>371</v>
      </c>
    </row>
    <row r="115" spans="1:3">
      <c r="A115" s="4" t="s">
        <v>372</v>
      </c>
      <c r="B115" s="5" t="n">
        <v>7</v>
      </c>
      <c r="C115" s="5" t="n">
        <v>6</v>
      </c>
    </row>
    <row r="116" spans="1:3">
      <c r="A116" s="4" t="s">
        <v>418</v>
      </c>
    </row>
    <row r="117" spans="1:3">
      <c r="A117" s="3" t="s">
        <v>371</v>
      </c>
    </row>
    <row r="118" spans="1:3">
      <c r="A118" s="4" t="s">
        <v>372</v>
      </c>
      <c r="B118" s="5" t="n">
        <v>364</v>
      </c>
      <c r="C118" s="5" t="n">
        <v>286</v>
      </c>
    </row>
    <row r="119" spans="1:3">
      <c r="A119" s="4" t="s">
        <v>419</v>
      </c>
    </row>
    <row r="120" spans="1:3">
      <c r="A120" s="3" t="s">
        <v>371</v>
      </c>
    </row>
    <row r="121" spans="1:3">
      <c r="A121" s="4" t="s">
        <v>372</v>
      </c>
      <c r="B121" s="5" t="n">
        <v>125</v>
      </c>
      <c r="C121" s="5" t="n">
        <v>107</v>
      </c>
    </row>
    <row r="122" spans="1:3">
      <c r="A122" s="4" t="s">
        <v>420</v>
      </c>
    </row>
    <row r="123" spans="1:3">
      <c r="A123" s="3" t="s">
        <v>371</v>
      </c>
    </row>
    <row r="124" spans="1:3">
      <c r="A124" s="4" t="s">
        <v>372</v>
      </c>
      <c r="B124" s="5" t="n">
        <v>66</v>
      </c>
      <c r="C124" s="5" t="n">
        <v>53</v>
      </c>
    </row>
    <row r="125" spans="1:3">
      <c r="A125" s="4" t="s">
        <v>421</v>
      </c>
    </row>
    <row r="126" spans="1:3">
      <c r="A126" s="3" t="s">
        <v>371</v>
      </c>
    </row>
    <row r="127" spans="1:3">
      <c r="A127" s="4" t="s">
        <v>372</v>
      </c>
      <c r="B127" s="5" t="n">
        <v>278</v>
      </c>
      <c r="C127" s="5" t="n">
        <v>271</v>
      </c>
    </row>
    <row r="128" spans="1:3">
      <c r="A128" s="4" t="s">
        <v>422</v>
      </c>
    </row>
    <row r="129" spans="1:3">
      <c r="A129" s="3" t="s">
        <v>371</v>
      </c>
    </row>
    <row r="130" spans="1:3">
      <c r="A130" s="4" t="s">
        <v>372</v>
      </c>
      <c r="B130" s="5" t="n">
        <v>161</v>
      </c>
      <c r="C130" s="5" t="n">
        <v>186</v>
      </c>
    </row>
    <row r="131" spans="1:3">
      <c r="A131" s="4" t="s">
        <v>423</v>
      </c>
    </row>
    <row r="132" spans="1:3">
      <c r="A132" s="3" t="s">
        <v>371</v>
      </c>
    </row>
    <row r="133" spans="1:3">
      <c r="A133" s="4" t="s">
        <v>372</v>
      </c>
      <c r="B133" s="5" t="n">
        <v>117</v>
      </c>
      <c r="C133" s="5" t="n">
        <v>85</v>
      </c>
    </row>
    <row r="134" spans="1:3">
      <c r="A134" s="4" t="s">
        <v>424</v>
      </c>
    </row>
    <row r="135" spans="1:3">
      <c r="A135" s="3" t="s">
        <v>371</v>
      </c>
    </row>
    <row r="136" spans="1:3">
      <c r="A136" s="4" t="s">
        <v>372</v>
      </c>
      <c r="B136" s="5" t="n">
        <v>250</v>
      </c>
      <c r="C136" s="5" t="n">
        <v>241</v>
      </c>
    </row>
    <row r="137" spans="1:3">
      <c r="A137" s="4" t="s">
        <v>425</v>
      </c>
    </row>
    <row r="138" spans="1:3">
      <c r="A138" s="3" t="s">
        <v>371</v>
      </c>
    </row>
    <row r="139" spans="1:3">
      <c r="A139" s="4" t="s">
        <v>372</v>
      </c>
      <c r="B139" s="5" t="n">
        <v>26</v>
      </c>
      <c r="C139" s="5" t="n">
        <v>24</v>
      </c>
    </row>
    <row r="140" spans="1:3">
      <c r="A140" s="4" t="s">
        <v>426</v>
      </c>
    </row>
    <row r="141" spans="1:3">
      <c r="A141" s="3" t="s">
        <v>371</v>
      </c>
    </row>
    <row r="142" spans="1:3">
      <c r="A142" s="4" t="s">
        <v>372</v>
      </c>
      <c r="B142" s="5" t="n">
        <v>0</v>
      </c>
      <c r="C142" s="5" t="n">
        <v>4</v>
      </c>
    </row>
    <row r="143" spans="1:3">
      <c r="A143" s="4" t="s">
        <v>427</v>
      </c>
    </row>
    <row r="144" spans="1:3">
      <c r="A144" s="3" t="s">
        <v>371</v>
      </c>
    </row>
    <row r="145" spans="1:3">
      <c r="A145" s="4" t="s">
        <v>372</v>
      </c>
      <c r="B145" s="5" t="n">
        <v>1</v>
      </c>
      <c r="C145" s="5" t="n">
        <v>1</v>
      </c>
    </row>
    <row r="146" spans="1:3">
      <c r="A146" s="4" t="s">
        <v>428</v>
      </c>
    </row>
    <row r="147" spans="1:3">
      <c r="A147" s="3" t="s">
        <v>371</v>
      </c>
    </row>
    <row r="148" spans="1:3">
      <c r="A148" s="4" t="s">
        <v>372</v>
      </c>
      <c r="B148" s="5" t="n">
        <v>1</v>
      </c>
      <c r="C148" s="5" t="n">
        <v>1</v>
      </c>
    </row>
    <row r="149" spans="1:3">
      <c r="A149" s="4" t="s">
        <v>429</v>
      </c>
    </row>
    <row r="150" spans="1:3">
      <c r="A150" s="3" t="s">
        <v>371</v>
      </c>
    </row>
    <row r="151" spans="1:3">
      <c r="A151" s="4" t="s">
        <v>372</v>
      </c>
      <c r="B151" s="5" t="n">
        <v>139</v>
      </c>
      <c r="C151" s="5" t="n">
        <v>94</v>
      </c>
    </row>
    <row r="152" spans="1:3">
      <c r="A152" s="4" t="s">
        <v>430</v>
      </c>
    </row>
    <row r="153" spans="1:3">
      <c r="A153" s="3" t="s">
        <v>371</v>
      </c>
    </row>
    <row r="154" spans="1:3">
      <c r="A154" s="4" t="s">
        <v>372</v>
      </c>
      <c r="B154" s="5" t="n">
        <v>101</v>
      </c>
      <c r="C154" s="5" t="n">
        <v>136</v>
      </c>
    </row>
    <row r="155" spans="1:3">
      <c r="A155" s="4" t="s">
        <v>431</v>
      </c>
    </row>
    <row r="156" spans="1:3">
      <c r="A156" s="3" t="s">
        <v>371</v>
      </c>
    </row>
    <row r="157" spans="1:3">
      <c r="A157" s="4" t="s">
        <v>372</v>
      </c>
      <c r="B157" s="5" t="n">
        <v>240</v>
      </c>
      <c r="C157" s="5" t="n">
        <v>230</v>
      </c>
    </row>
    <row r="158" spans="1:3">
      <c r="A158" s="4" t="s">
        <v>432</v>
      </c>
    </row>
    <row r="159" spans="1:3">
      <c r="A159" s="3" t="s">
        <v>371</v>
      </c>
    </row>
    <row r="160" spans="1:3">
      <c r="A160" s="4" t="s">
        <v>372</v>
      </c>
      <c r="B160" s="5" t="n">
        <v>28</v>
      </c>
      <c r="C160" s="5" t="n">
        <v>30</v>
      </c>
    </row>
    <row r="161" spans="1:3">
      <c r="A161" s="4" t="s">
        <v>433</v>
      </c>
    </row>
    <row r="162" spans="1:3">
      <c r="A162" s="3" t="s">
        <v>371</v>
      </c>
    </row>
    <row r="163" spans="1:3">
      <c r="A163" s="4" t="s">
        <v>372</v>
      </c>
      <c r="B163" s="7" t="n">
        <v>10</v>
      </c>
      <c r="C163" s="7"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69</v>
      </c>
      <c r="D2" s="2" t="s">
        <v>23</v>
      </c>
    </row>
    <row r="3" spans="1:4">
      <c r="A3" s="3" t="s">
        <v>435</v>
      </c>
    </row>
    <row r="4" spans="1:4">
      <c r="A4" s="4" t="s">
        <v>436</v>
      </c>
      <c r="B4" s="7" t="n">
        <v>17</v>
      </c>
      <c r="C4" s="7" t="n">
        <v>9</v>
      </c>
    </row>
    <row r="5" spans="1:4">
      <c r="A5" s="4" t="s">
        <v>437</v>
      </c>
      <c r="B5" s="8" t="n">
        <v>0.24</v>
      </c>
      <c r="C5" s="8" t="n">
        <v>0.11</v>
      </c>
    </row>
    <row r="6" spans="1:4">
      <c r="A6" s="4" t="s">
        <v>438</v>
      </c>
      <c r="B6" s="7" t="n">
        <v>974</v>
      </c>
      <c r="D6" s="7" t="n">
        <v>1108</v>
      </c>
    </row>
    <row r="7" spans="1:4">
      <c r="A7" s="4" t="s">
        <v>439</v>
      </c>
      <c r="B7" s="5" t="n">
        <v>34</v>
      </c>
    </row>
    <row r="8" spans="1:4">
      <c r="A8" s="4" t="s">
        <v>440</v>
      </c>
      <c r="B8" s="5" t="n">
        <v>7</v>
      </c>
    </row>
    <row r="9" spans="1:4">
      <c r="A9" s="4" t="s">
        <v>441</v>
      </c>
    </row>
    <row r="10" spans="1:4">
      <c r="A10" s="3" t="s">
        <v>435</v>
      </c>
    </row>
    <row r="11" spans="1:4">
      <c r="A11" s="4" t="s">
        <v>442</v>
      </c>
      <c r="B11" s="7" t="n">
        <v>114</v>
      </c>
    </row>
    <row r="12" spans="1:4">
      <c r="A12" s="4" t="s">
        <v>443</v>
      </c>
    </row>
    <row r="13" spans="1:4">
      <c r="A13" s="3" t="s">
        <v>435</v>
      </c>
    </row>
    <row r="14" spans="1:4">
      <c r="A14" s="4" t="s">
        <v>442</v>
      </c>
      <c r="D14" s="7" t="n">
        <v>1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9</v>
      </c>
    </row>
    <row r="3" spans="1:3">
      <c r="A3" s="4" t="s">
        <v>445</v>
      </c>
    </row>
    <row r="4" spans="1:3">
      <c r="A4" s="3" t="s">
        <v>446</v>
      </c>
    </row>
    <row r="5" spans="1:3">
      <c r="A5" s="4" t="s">
        <v>447</v>
      </c>
      <c r="B5" s="7" t="n">
        <v>4</v>
      </c>
      <c r="C5" s="7" t="n">
        <v>4</v>
      </c>
    </row>
    <row r="6" spans="1:3">
      <c r="A6" s="4" t="s">
        <v>448</v>
      </c>
      <c r="B6" s="5" t="n">
        <v>24</v>
      </c>
      <c r="C6" s="5" t="n">
        <v>24</v>
      </c>
    </row>
    <row r="7" spans="1:3">
      <c r="A7" s="4" t="s">
        <v>449</v>
      </c>
      <c r="B7" s="5" t="n">
        <v>-40</v>
      </c>
      <c r="C7" s="5" t="n">
        <v>-39</v>
      </c>
    </row>
    <row r="8" spans="1:3">
      <c r="A8" s="4" t="s">
        <v>450</v>
      </c>
      <c r="B8" s="5" t="n">
        <v>37</v>
      </c>
      <c r="C8" s="5" t="n">
        <v>32</v>
      </c>
    </row>
    <row r="9" spans="1:3">
      <c r="A9" s="4" t="s">
        <v>451</v>
      </c>
      <c r="B9" s="5" t="n">
        <v>-5</v>
      </c>
      <c r="C9" s="5" t="n">
        <v>-5</v>
      </c>
    </row>
    <row r="10" spans="1:3">
      <c r="A10" s="4" t="s">
        <v>452</v>
      </c>
      <c r="B10" s="5" t="n">
        <v>20</v>
      </c>
      <c r="C10" s="5" t="n">
        <v>16</v>
      </c>
    </row>
    <row r="11" spans="1:3">
      <c r="A11" s="4" t="s">
        <v>453</v>
      </c>
    </row>
    <row r="12" spans="1:3">
      <c r="A12" s="3" t="s">
        <v>446</v>
      </c>
    </row>
    <row r="13" spans="1:3">
      <c r="A13" s="4" t="s">
        <v>448</v>
      </c>
      <c r="B13" s="5" t="n">
        <v>0</v>
      </c>
      <c r="C13" s="5" t="n">
        <v>1</v>
      </c>
    </row>
    <row r="14" spans="1:3">
      <c r="A14" s="4" t="s">
        <v>449</v>
      </c>
      <c r="B14" s="5" t="n">
        <v>0</v>
      </c>
      <c r="C14" s="5" t="n">
        <v>-1</v>
      </c>
    </row>
    <row r="15" spans="1:3">
      <c r="A15" s="4" t="s">
        <v>450</v>
      </c>
      <c r="B15" s="5" t="n">
        <v>0</v>
      </c>
      <c r="C15" s="5" t="n">
        <v>0</v>
      </c>
    </row>
    <row r="16" spans="1:3">
      <c r="A16" s="4" t="s">
        <v>451</v>
      </c>
      <c r="B16" s="5" t="n">
        <v>-1</v>
      </c>
      <c r="C16" s="5" t="n">
        <v>-2</v>
      </c>
    </row>
    <row r="17" spans="1:3">
      <c r="A17" s="4" t="s">
        <v>452</v>
      </c>
      <c r="B17" s="7" t="n">
        <v>-1</v>
      </c>
      <c r="C17"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54</v>
      </c>
      <c r="B1" s="2" t="s">
        <v>1</v>
      </c>
    </row>
    <row r="2" spans="1:2">
      <c r="B2" s="2" t="s">
        <v>224</v>
      </c>
    </row>
    <row r="3" spans="1:2">
      <c r="A3" s="4" t="s">
        <v>455</v>
      </c>
    </row>
    <row r="4" spans="1:2">
      <c r="A4" s="3" t="s">
        <v>456</v>
      </c>
    </row>
    <row r="5" spans="1:2">
      <c r="A5" s="4" t="s">
        <v>457</v>
      </c>
      <c r="B5" s="7" t="n">
        <v>2</v>
      </c>
    </row>
    <row r="6" spans="1:2">
      <c r="A6" s="4" t="s">
        <v>458</v>
      </c>
      <c r="B6" s="5" t="n">
        <v>2</v>
      </c>
    </row>
    <row r="7" spans="1:2">
      <c r="A7" s="4" t="s">
        <v>453</v>
      </c>
    </row>
    <row r="8" spans="1:2">
      <c r="A8" s="3" t="s">
        <v>456</v>
      </c>
    </row>
    <row r="9" spans="1:2">
      <c r="A9" s="4" t="s">
        <v>459</v>
      </c>
      <c r="B9" s="5" t="n">
        <v>1</v>
      </c>
    </row>
    <row r="10" spans="1:2">
      <c r="A10" s="4" t="s">
        <v>458</v>
      </c>
      <c r="B10" s="5" t="n">
        <v>5</v>
      </c>
    </row>
    <row r="11" spans="1:2">
      <c r="A11" s="4" t="s">
        <v>445</v>
      </c>
    </row>
    <row r="12" spans="1:2">
      <c r="A12" s="3" t="s">
        <v>456</v>
      </c>
    </row>
    <row r="13" spans="1:2">
      <c r="A13" s="4" t="s">
        <v>460</v>
      </c>
      <c r="B1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9</v>
      </c>
    </row>
    <row r="3" spans="1:3">
      <c r="A3" s="3" t="s">
        <v>160</v>
      </c>
    </row>
    <row r="4" spans="1:3">
      <c r="A4" s="4" t="s">
        <v>462</v>
      </c>
      <c r="B4" s="4" t="s">
        <v>463</v>
      </c>
      <c r="C4" s="4" t="s">
        <v>464</v>
      </c>
    </row>
    <row r="5" spans="1:3">
      <c r="A5" s="4" t="s">
        <v>465</v>
      </c>
      <c r="B5" s="7" t="n">
        <v>32</v>
      </c>
    </row>
    <row r="6" spans="1:3">
      <c r="A6" s="4" t="s">
        <v>466</v>
      </c>
      <c r="B6" s="7"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7"/>
    <col customWidth="1" max="5" min="5" width="21"/>
  </cols>
  <sheetData>
    <row r="1" spans="1:5">
      <c r="A1" s="1" t="s">
        <v>467</v>
      </c>
      <c r="B1" s="2" t="s">
        <v>1</v>
      </c>
    </row>
    <row r="2" spans="1:5">
      <c r="B2" s="2" t="s">
        <v>468</v>
      </c>
      <c r="C2" s="2" t="s">
        <v>280</v>
      </c>
      <c r="D2" s="2" t="s">
        <v>469</v>
      </c>
      <c r="E2" s="2" t="s">
        <v>470</v>
      </c>
    </row>
    <row r="3" spans="1:5">
      <c r="A3" s="3" t="s">
        <v>471</v>
      </c>
    </row>
    <row r="4" spans="1:5">
      <c r="A4" s="4" t="s">
        <v>472</v>
      </c>
      <c r="B4" s="5" t="n">
        <v>4</v>
      </c>
    </row>
    <row r="5" spans="1:5">
      <c r="A5" s="4" t="s">
        <v>473</v>
      </c>
      <c r="B5" s="5" t="n">
        <v>3</v>
      </c>
    </row>
    <row r="6" spans="1:5">
      <c r="A6" s="4" t="s">
        <v>474</v>
      </c>
      <c r="B6" s="7" t="n">
        <v>6000000</v>
      </c>
      <c r="C6" s="7" t="n">
        <v>5000000</v>
      </c>
    </row>
    <row r="7" spans="1:5">
      <c r="A7" s="4" t="s">
        <v>475</v>
      </c>
      <c r="B7" s="7" t="n">
        <v>1000000</v>
      </c>
      <c r="C7" s="7" t="n">
        <v>2000000</v>
      </c>
    </row>
    <row r="8" spans="1:5">
      <c r="A8" s="4" t="s">
        <v>476</v>
      </c>
      <c r="D8" s="7" t="n">
        <v>300000000</v>
      </c>
      <c r="E8" s="7" t="n">
        <v>450000000</v>
      </c>
    </row>
    <row r="9" spans="1:5">
      <c r="A9" s="4" t="s">
        <v>477</v>
      </c>
      <c r="D9" s="5" t="n">
        <v>4000000</v>
      </c>
    </row>
    <row r="10" spans="1:5">
      <c r="A10" s="4" t="s">
        <v>478</v>
      </c>
    </row>
    <row r="11" spans="1:5">
      <c r="A11" s="3" t="s">
        <v>471</v>
      </c>
    </row>
    <row r="12" spans="1:5">
      <c r="A12" s="4" t="s">
        <v>479</v>
      </c>
      <c r="B12" s="5" t="n">
        <v>2000000</v>
      </c>
    </row>
    <row r="13" spans="1:5">
      <c r="A13" s="4" t="s">
        <v>480</v>
      </c>
      <c r="B13" s="5" t="n">
        <v>1781318</v>
      </c>
    </row>
    <row r="14" spans="1:5">
      <c r="A14" s="4" t="s">
        <v>481</v>
      </c>
    </row>
    <row r="15" spans="1:5">
      <c r="A15" s="3" t="s">
        <v>471</v>
      </c>
    </row>
    <row r="16" spans="1:5">
      <c r="A16" s="4" t="s">
        <v>482</v>
      </c>
      <c r="B16" s="4" t="s">
        <v>232</v>
      </c>
    </row>
    <row r="17" spans="1:5">
      <c r="A17" s="4" t="s">
        <v>483</v>
      </c>
    </row>
    <row r="18" spans="1:5">
      <c r="A18" s="3" t="s">
        <v>471</v>
      </c>
    </row>
    <row r="19" spans="1:5">
      <c r="A19" s="4" t="s">
        <v>482</v>
      </c>
      <c r="B19" s="4" t="s">
        <v>484</v>
      </c>
    </row>
    <row r="20" spans="1:5">
      <c r="A20" s="4" t="s">
        <v>485</v>
      </c>
    </row>
    <row r="21" spans="1:5">
      <c r="A21" s="3" t="s">
        <v>471</v>
      </c>
    </row>
    <row r="22" spans="1:5">
      <c r="A22" s="4" t="s">
        <v>486</v>
      </c>
      <c r="B22" s="4" t="s">
        <v>487</v>
      </c>
    </row>
    <row r="23" spans="1:5">
      <c r="A23" s="4" t="s">
        <v>488</v>
      </c>
      <c r="B23" s="4" t="s">
        <v>489</v>
      </c>
    </row>
    <row r="24" spans="1:5">
      <c r="A24" s="4" t="s">
        <v>490</v>
      </c>
    </row>
    <row r="25" spans="1:5">
      <c r="A25" s="3" t="s">
        <v>471</v>
      </c>
    </row>
    <row r="26" spans="1:5">
      <c r="A26" s="4" t="s">
        <v>482</v>
      </c>
      <c r="B26" s="4" t="s">
        <v>232</v>
      </c>
    </row>
    <row r="27" spans="1:5">
      <c r="A27" s="4" t="s">
        <v>491</v>
      </c>
    </row>
    <row r="28" spans="1:5">
      <c r="A28" s="3" t="s">
        <v>471</v>
      </c>
    </row>
    <row r="29" spans="1:5">
      <c r="A29" s="4" t="s">
        <v>482</v>
      </c>
      <c r="B29" s="4" t="s">
        <v>484</v>
      </c>
    </row>
    <row r="30" spans="1:5">
      <c r="A30" s="4" t="s">
        <v>492</v>
      </c>
    </row>
    <row r="31" spans="1:5">
      <c r="A31" s="3" t="s">
        <v>471</v>
      </c>
    </row>
    <row r="32" spans="1:5">
      <c r="A32" s="4" t="s">
        <v>472</v>
      </c>
      <c r="B32" s="5" t="n">
        <v>3</v>
      </c>
    </row>
    <row r="33" spans="1:5">
      <c r="A33" s="4" t="s">
        <v>493</v>
      </c>
    </row>
    <row r="34" spans="1:5">
      <c r="A34" s="3" t="s">
        <v>471</v>
      </c>
    </row>
    <row r="35" spans="1:5">
      <c r="A35" s="4" t="s">
        <v>479</v>
      </c>
      <c r="B35" s="5" t="n">
        <v>3750000</v>
      </c>
    </row>
    <row r="36" spans="1:5">
      <c r="A36" s="4" t="s">
        <v>480</v>
      </c>
      <c r="B36" s="5" t="n">
        <v>1629505</v>
      </c>
    </row>
    <row r="37" spans="1:5">
      <c r="A37" s="4" t="s">
        <v>494</v>
      </c>
    </row>
    <row r="38" spans="1:5">
      <c r="A38" s="3" t="s">
        <v>471</v>
      </c>
    </row>
    <row r="39" spans="1:5">
      <c r="A39" s="4" t="s">
        <v>495</v>
      </c>
      <c r="B39" s="5" t="n">
        <v>41597</v>
      </c>
    </row>
    <row r="40" spans="1:5">
      <c r="A40" s="4" t="s">
        <v>496</v>
      </c>
      <c r="B40" s="8" t="n">
        <v>148.05</v>
      </c>
    </row>
    <row r="41" spans="1:5">
      <c r="A41" s="4" t="s">
        <v>497</v>
      </c>
    </row>
    <row r="42" spans="1:5">
      <c r="A42" s="3" t="s">
        <v>471</v>
      </c>
    </row>
    <row r="43" spans="1:5">
      <c r="A43" s="4" t="s">
        <v>498</v>
      </c>
      <c r="B43" s="5" t="n">
        <v>41597</v>
      </c>
    </row>
    <row r="44" spans="1:5">
      <c r="A44" s="4" t="s">
        <v>499</v>
      </c>
    </row>
    <row r="45" spans="1:5">
      <c r="A45" s="3" t="s">
        <v>471</v>
      </c>
    </row>
    <row r="46" spans="1:5">
      <c r="A46" s="4" t="s">
        <v>498</v>
      </c>
      <c r="B46" s="5" t="n">
        <v>170967</v>
      </c>
    </row>
    <row r="47" spans="1:5">
      <c r="A47" s="4" t="s">
        <v>500</v>
      </c>
    </row>
    <row r="48" spans="1:5">
      <c r="A48" s="3" t="s">
        <v>471</v>
      </c>
    </row>
    <row r="49" spans="1:5">
      <c r="A49" s="4" t="s">
        <v>498</v>
      </c>
      <c r="B49" s="5" t="n">
        <v>58506</v>
      </c>
    </row>
    <row r="50" spans="1:5">
      <c r="A50" s="4" t="s">
        <v>501</v>
      </c>
    </row>
    <row r="51" spans="1:5">
      <c r="A51" s="3" t="s">
        <v>471</v>
      </c>
    </row>
    <row r="52" spans="1:5">
      <c r="A52" s="4" t="s">
        <v>498</v>
      </c>
      <c r="B52" s="5" t="n">
        <v>70864</v>
      </c>
    </row>
    <row r="53" spans="1:5">
      <c r="A53" s="4" t="s">
        <v>502</v>
      </c>
    </row>
    <row r="54" spans="1:5">
      <c r="A54" s="3" t="s">
        <v>471</v>
      </c>
    </row>
    <row r="55" spans="1:5">
      <c r="A55" s="4" t="s">
        <v>495</v>
      </c>
      <c r="B55" s="5" t="n">
        <v>102192</v>
      </c>
    </row>
    <row r="56" spans="1:5">
      <c r="A56" s="4" t="s">
        <v>496</v>
      </c>
      <c r="B56" s="8" t="n">
        <v>131.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9</v>
      </c>
    </row>
    <row r="3" spans="1:3">
      <c r="A3" s="3" t="s">
        <v>165</v>
      </c>
    </row>
    <row r="4" spans="1:3">
      <c r="A4" s="4" t="s">
        <v>504</v>
      </c>
      <c r="B4" s="5" t="n">
        <v>57530</v>
      </c>
      <c r="C4" s="5" t="n">
        <v>57330</v>
      </c>
    </row>
    <row r="5" spans="1:3">
      <c r="A5" s="4" t="s">
        <v>505</v>
      </c>
      <c r="B5" s="5" t="n">
        <v>560</v>
      </c>
      <c r="C5" s="5" t="n">
        <v>450</v>
      </c>
    </row>
    <row r="6" spans="1:3">
      <c r="A6" s="4" t="s">
        <v>506</v>
      </c>
      <c r="B6" s="5" t="n">
        <v>58090</v>
      </c>
      <c r="C6" s="5" t="n">
        <v>57780</v>
      </c>
    </row>
    <row r="7" spans="1:3">
      <c r="A7" s="4" t="s">
        <v>507</v>
      </c>
      <c r="B7" s="5" t="n">
        <v>80</v>
      </c>
      <c r="C7" s="5" t="n">
        <v>3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s>
  <sheetData>
    <row r="1" spans="1:5">
      <c r="A1" s="1" t="s">
        <v>508</v>
      </c>
      <c r="B1" s="2" t="s">
        <v>509</v>
      </c>
      <c r="C1" s="2" t="s">
        <v>510</v>
      </c>
      <c r="D1" s="2" t="s">
        <v>255</v>
      </c>
      <c r="E1" s="2" t="s">
        <v>224</v>
      </c>
    </row>
    <row r="2" spans="1:5">
      <c r="A2" s="3" t="s">
        <v>251</v>
      </c>
    </row>
    <row r="3" spans="1:5">
      <c r="A3" s="4" t="s">
        <v>511</v>
      </c>
      <c r="D3" s="7" t="n">
        <v>17</v>
      </c>
      <c r="E3" s="7" t="n">
        <v>19</v>
      </c>
    </row>
    <row r="4" spans="1:5">
      <c r="A4" s="3" t="s">
        <v>512</v>
      </c>
    </row>
    <row r="5" spans="1:5">
      <c r="A5" s="4" t="s">
        <v>513</v>
      </c>
      <c r="D5" s="5" t="n">
        <v>5</v>
      </c>
      <c r="E5" s="5" t="n">
        <v>3</v>
      </c>
    </row>
    <row r="6" spans="1:5">
      <c r="A6" s="4" t="s">
        <v>514</v>
      </c>
      <c r="D6" s="5" t="n">
        <v>28</v>
      </c>
      <c r="E6" s="5" t="n">
        <v>27</v>
      </c>
    </row>
    <row r="7" spans="1:5">
      <c r="A7" s="4" t="s">
        <v>515</v>
      </c>
      <c r="D7" s="5" t="n">
        <v>33</v>
      </c>
      <c r="E7" s="5" t="n">
        <v>30</v>
      </c>
    </row>
    <row r="8" spans="1:5">
      <c r="A8" s="4" t="s">
        <v>516</v>
      </c>
      <c r="D8" s="5" t="n">
        <v>3</v>
      </c>
      <c r="E8" s="5" t="n">
        <v>3</v>
      </c>
    </row>
    <row r="9" spans="1:5">
      <c r="A9" s="4" t="s">
        <v>517</v>
      </c>
      <c r="D9" s="5" t="n">
        <v>10</v>
      </c>
      <c r="E9" s="5" t="n">
        <v>10</v>
      </c>
    </row>
    <row r="10" spans="1:5">
      <c r="A10" s="4" t="s">
        <v>518</v>
      </c>
      <c r="D10" s="5" t="n">
        <v>13</v>
      </c>
      <c r="E10" s="5" t="n">
        <v>13</v>
      </c>
    </row>
    <row r="11" spans="1:5">
      <c r="A11" s="4" t="s">
        <v>519</v>
      </c>
    </row>
    <row r="12" spans="1:5">
      <c r="A12" s="3" t="s">
        <v>512</v>
      </c>
    </row>
    <row r="13" spans="1:5">
      <c r="A13" s="4" t="s">
        <v>520</v>
      </c>
      <c r="E13" s="5" t="n">
        <v>30</v>
      </c>
    </row>
    <row r="14" spans="1:5">
      <c r="A14" s="4" t="s">
        <v>521</v>
      </c>
    </row>
    <row r="15" spans="1:5">
      <c r="A15" s="3" t="s">
        <v>512</v>
      </c>
    </row>
    <row r="16" spans="1:5">
      <c r="A16" s="4" t="s">
        <v>520</v>
      </c>
      <c r="E16" s="7" t="n">
        <v>59</v>
      </c>
    </row>
    <row r="17" spans="1:5">
      <c r="A17" s="4" t="s">
        <v>522</v>
      </c>
    </row>
    <row r="18" spans="1:5">
      <c r="A18" s="3" t="s">
        <v>251</v>
      </c>
    </row>
    <row r="19" spans="1:5">
      <c r="A19" s="4" t="s">
        <v>523</v>
      </c>
      <c r="B19" s="5" t="n">
        <v>7</v>
      </c>
    </row>
    <row r="20" spans="1:5">
      <c r="A20" s="4" t="s">
        <v>524</v>
      </c>
    </row>
    <row r="21" spans="1:5">
      <c r="A21" s="3" t="s">
        <v>251</v>
      </c>
    </row>
    <row r="22" spans="1:5">
      <c r="A22" s="4" t="s">
        <v>525</v>
      </c>
      <c r="C22" s="7" t="n">
        <v>125</v>
      </c>
      <c r="D22" s="7" t="n">
        <v>3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526</v>
      </c>
      <c r="B1" s="2" t="s">
        <v>1</v>
      </c>
    </row>
    <row r="2" spans="1:4">
      <c r="B2" s="2" t="s">
        <v>527</v>
      </c>
      <c r="C2" s="2" t="s">
        <v>280</v>
      </c>
      <c r="D2" s="2" t="s">
        <v>255</v>
      </c>
    </row>
    <row r="3" spans="1:4">
      <c r="A3" s="3" t="s">
        <v>171</v>
      </c>
    </row>
    <row r="4" spans="1:4">
      <c r="A4" s="4" t="s">
        <v>528</v>
      </c>
      <c r="B4" s="5" t="n">
        <v>3</v>
      </c>
    </row>
    <row r="5" spans="1:4">
      <c r="A5" s="3" t="s">
        <v>529</v>
      </c>
    </row>
    <row r="6" spans="1:4">
      <c r="A6" s="4" t="s">
        <v>71</v>
      </c>
      <c r="B6" s="7" t="n">
        <v>1312</v>
      </c>
      <c r="C6" s="7" t="n">
        <v>1085</v>
      </c>
    </row>
    <row r="7" spans="1:4">
      <c r="A7" s="4" t="s">
        <v>530</v>
      </c>
      <c r="B7" s="5" t="n">
        <v>154</v>
      </c>
      <c r="C7" s="5" t="n">
        <v>121</v>
      </c>
    </row>
    <row r="8" spans="1:4">
      <c r="A8" s="4" t="s">
        <v>36</v>
      </c>
      <c r="B8" s="5" t="n">
        <v>5385</v>
      </c>
      <c r="D8" s="7" t="n">
        <v>5666</v>
      </c>
    </row>
    <row r="9" spans="1:4">
      <c r="A9" s="4" t="s">
        <v>531</v>
      </c>
    </row>
    <row r="10" spans="1:4">
      <c r="A10" s="3" t="s">
        <v>529</v>
      </c>
    </row>
    <row r="11" spans="1:4">
      <c r="A11" s="4" t="s">
        <v>71</v>
      </c>
      <c r="B11" s="5" t="n">
        <v>1312</v>
      </c>
      <c r="C11" s="5" t="n">
        <v>1085</v>
      </c>
    </row>
    <row r="12" spans="1:4">
      <c r="A12" s="4" t="s">
        <v>532</v>
      </c>
    </row>
    <row r="13" spans="1:4">
      <c r="A13" s="3" t="s">
        <v>529</v>
      </c>
    </row>
    <row r="14" spans="1:4">
      <c r="A14" s="4" t="s">
        <v>71</v>
      </c>
      <c r="B14" s="5" t="n">
        <v>479</v>
      </c>
      <c r="C14" s="5" t="n">
        <v>368</v>
      </c>
    </row>
    <row r="15" spans="1:4">
      <c r="A15" s="4" t="s">
        <v>530</v>
      </c>
      <c r="B15" s="5" t="n">
        <v>61</v>
      </c>
      <c r="C15" s="5" t="n">
        <v>41</v>
      </c>
    </row>
    <row r="16" spans="1:4">
      <c r="A16" s="4" t="s">
        <v>36</v>
      </c>
      <c r="B16" s="5" t="n">
        <v>1962</v>
      </c>
      <c r="D16" s="5" t="n">
        <v>2262</v>
      </c>
    </row>
    <row r="17" spans="1:4">
      <c r="A17" s="4" t="s">
        <v>533</v>
      </c>
    </row>
    <row r="18" spans="1:4">
      <c r="A18" s="3" t="s">
        <v>529</v>
      </c>
    </row>
    <row r="19" spans="1:4">
      <c r="A19" s="4" t="s">
        <v>71</v>
      </c>
      <c r="B19" s="5" t="n">
        <v>555</v>
      </c>
      <c r="C19" s="5" t="n">
        <v>446</v>
      </c>
    </row>
    <row r="20" spans="1:4">
      <c r="A20" s="4" t="s">
        <v>530</v>
      </c>
      <c r="B20" s="5" t="n">
        <v>54</v>
      </c>
      <c r="C20" s="5" t="n">
        <v>42</v>
      </c>
    </row>
    <row r="21" spans="1:4">
      <c r="A21" s="4" t="s">
        <v>36</v>
      </c>
      <c r="B21" s="5" t="n">
        <v>1480</v>
      </c>
      <c r="D21" s="5" t="n">
        <v>1337</v>
      </c>
    </row>
    <row r="22" spans="1:4">
      <c r="A22" s="4" t="s">
        <v>534</v>
      </c>
    </row>
    <row r="23" spans="1:4">
      <c r="A23" s="3" t="s">
        <v>529</v>
      </c>
    </row>
    <row r="24" spans="1:4">
      <c r="A24" s="4" t="s">
        <v>71</v>
      </c>
      <c r="B24" s="5" t="n">
        <v>278</v>
      </c>
      <c r="C24" s="5" t="n">
        <v>271</v>
      </c>
    </row>
    <row r="25" spans="1:4">
      <c r="A25" s="4" t="s">
        <v>530</v>
      </c>
      <c r="B25" s="5" t="n">
        <v>22</v>
      </c>
      <c r="C25" s="5" t="n">
        <v>27</v>
      </c>
    </row>
    <row r="26" spans="1:4">
      <c r="A26" s="4" t="s">
        <v>36</v>
      </c>
      <c r="B26" s="5" t="n">
        <v>1341</v>
      </c>
      <c r="D26" s="5" t="n">
        <v>1256</v>
      </c>
    </row>
    <row r="27" spans="1:4">
      <c r="A27" s="4" t="s">
        <v>535</v>
      </c>
    </row>
    <row r="28" spans="1:4">
      <c r="A28" s="3" t="s">
        <v>529</v>
      </c>
    </row>
    <row r="29" spans="1:4">
      <c r="A29" s="4" t="s">
        <v>536</v>
      </c>
      <c r="B29" s="5" t="n">
        <v>0</v>
      </c>
      <c r="C29" s="5" t="n">
        <v>0</v>
      </c>
    </row>
    <row r="30" spans="1:4">
      <c r="A30" s="4" t="s">
        <v>537</v>
      </c>
    </row>
    <row r="31" spans="1:4">
      <c r="A31" s="3" t="s">
        <v>529</v>
      </c>
    </row>
    <row r="32" spans="1:4">
      <c r="A32" s="4" t="s">
        <v>71</v>
      </c>
      <c r="B32" s="5" t="n">
        <v>3</v>
      </c>
      <c r="C32" s="5" t="n">
        <v>3</v>
      </c>
    </row>
    <row r="33" spans="1:4">
      <c r="A33" s="4" t="s">
        <v>538</v>
      </c>
    </row>
    <row r="34" spans="1:4">
      <c r="A34" s="3" t="s">
        <v>529</v>
      </c>
    </row>
    <row r="35" spans="1:4">
      <c r="A35" s="4" t="s">
        <v>71</v>
      </c>
      <c r="B35" s="5" t="n">
        <v>4</v>
      </c>
      <c r="C35" s="5" t="n">
        <v>5</v>
      </c>
    </row>
    <row r="36" spans="1:4">
      <c r="A36" s="4" t="s">
        <v>539</v>
      </c>
    </row>
    <row r="37" spans="1:4">
      <c r="A37" s="3" t="s">
        <v>529</v>
      </c>
    </row>
    <row r="38" spans="1:4">
      <c r="A38" s="4" t="s">
        <v>71</v>
      </c>
      <c r="B38" s="5" t="n">
        <v>38</v>
      </c>
      <c r="C38" s="5" t="n">
        <v>30</v>
      </c>
    </row>
    <row r="39" spans="1:4">
      <c r="A39" s="4" t="s">
        <v>540</v>
      </c>
    </row>
    <row r="40" spans="1:4">
      <c r="A40" s="3" t="s">
        <v>529</v>
      </c>
    </row>
    <row r="41" spans="1:4">
      <c r="A41" s="4" t="s">
        <v>71</v>
      </c>
      <c r="B41" s="5" t="n">
        <v>-45</v>
      </c>
      <c r="C41" s="5" t="n">
        <v>-38</v>
      </c>
    </row>
    <row r="42" spans="1:4">
      <c r="A42" s="4" t="s">
        <v>530</v>
      </c>
      <c r="B42" s="5" t="n">
        <v>17</v>
      </c>
      <c r="C42" s="7" t="n">
        <v>11</v>
      </c>
    </row>
    <row r="43" spans="1:4">
      <c r="A43" s="4" t="s">
        <v>36</v>
      </c>
      <c r="B43" s="7" t="n">
        <v>602</v>
      </c>
      <c r="D43" s="7" t="n">
        <v>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93</v>
      </c>
    </row>
    <row r="4" spans="1:3">
      <c r="A4" s="4" t="s">
        <v>102</v>
      </c>
      <c r="B4" s="7" t="n">
        <v>1</v>
      </c>
      <c r="C4" s="7" t="n">
        <v>3</v>
      </c>
    </row>
    <row r="5" spans="1:3">
      <c r="A5" s="4" t="s">
        <v>103</v>
      </c>
      <c r="B5" s="5" t="n">
        <v>-9</v>
      </c>
      <c r="C5" s="5" t="n">
        <v>-12</v>
      </c>
    </row>
    <row r="6" spans="1:3">
      <c r="A6" s="4" t="s">
        <v>104</v>
      </c>
      <c r="B6" s="7" t="n">
        <v>4</v>
      </c>
      <c r="C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9</v>
      </c>
    </row>
    <row r="3" spans="1:3">
      <c r="A3" s="3" t="s">
        <v>106</v>
      </c>
    </row>
    <row r="4" spans="1:3">
      <c r="A4" s="4" t="s">
        <v>94</v>
      </c>
      <c r="B4" s="7" t="n">
        <v>101</v>
      </c>
      <c r="C4" s="7" t="n">
        <v>66</v>
      </c>
    </row>
    <row r="5" spans="1:3">
      <c r="A5" s="3" t="s">
        <v>107</v>
      </c>
    </row>
    <row r="6" spans="1:3">
      <c r="A6" s="4" t="s">
        <v>108</v>
      </c>
      <c r="B6" s="5" t="n">
        <v>36</v>
      </c>
      <c r="C6" s="5" t="n">
        <v>42</v>
      </c>
    </row>
    <row r="7" spans="1:3">
      <c r="A7" s="4" t="s">
        <v>109</v>
      </c>
      <c r="B7" s="5" t="n">
        <v>3</v>
      </c>
      <c r="C7" s="5" t="n">
        <v>0</v>
      </c>
    </row>
    <row r="8" spans="1:3">
      <c r="A8" s="4" t="s">
        <v>34</v>
      </c>
      <c r="B8" s="5" t="n">
        <v>9</v>
      </c>
      <c r="C8" s="5" t="n">
        <v>6</v>
      </c>
    </row>
    <row r="9" spans="1:3">
      <c r="A9" s="4" t="s">
        <v>110</v>
      </c>
      <c r="B9" s="5" t="n">
        <v>6</v>
      </c>
      <c r="C9" s="5" t="n">
        <v>5</v>
      </c>
    </row>
    <row r="10" spans="1:3">
      <c r="A10" s="4" t="s">
        <v>111</v>
      </c>
      <c r="B10" s="5" t="n">
        <v>4</v>
      </c>
      <c r="C10" s="5" t="n">
        <v>-2</v>
      </c>
    </row>
    <row r="11" spans="1:3">
      <c r="A11" s="3" t="s">
        <v>112</v>
      </c>
    </row>
    <row r="12" spans="1:3">
      <c r="A12" s="4" t="s">
        <v>26</v>
      </c>
      <c r="B12" s="5" t="n">
        <v>-89</v>
      </c>
      <c r="C12" s="5" t="n">
        <v>-45</v>
      </c>
    </row>
    <row r="13" spans="1:3">
      <c r="A13" s="4" t="s">
        <v>27</v>
      </c>
      <c r="B13" s="5" t="n">
        <v>-203</v>
      </c>
      <c r="C13" s="5" t="n">
        <v>-129</v>
      </c>
    </row>
    <row r="14" spans="1:3">
      <c r="A14" s="4" t="s">
        <v>28</v>
      </c>
      <c r="B14" s="5" t="n">
        <v>12</v>
      </c>
      <c r="C14" s="5" t="n">
        <v>-26</v>
      </c>
    </row>
    <row r="15" spans="1:3">
      <c r="A15" s="4" t="s">
        <v>39</v>
      </c>
      <c r="B15" s="5" t="n">
        <v>-37</v>
      </c>
      <c r="C15" s="5" t="n">
        <v>21</v>
      </c>
    </row>
    <row r="16" spans="1:3">
      <c r="A16" s="4" t="s">
        <v>40</v>
      </c>
      <c r="B16" s="5" t="n">
        <v>-4</v>
      </c>
      <c r="C16" s="5" t="n">
        <v>-14</v>
      </c>
    </row>
    <row r="17" spans="1:3">
      <c r="A17" s="4" t="s">
        <v>41</v>
      </c>
      <c r="B17" s="5" t="n">
        <v>-65</v>
      </c>
      <c r="C17" s="5" t="n">
        <v>61</v>
      </c>
    </row>
    <row r="18" spans="1:3">
      <c r="A18" s="4" t="s">
        <v>42</v>
      </c>
      <c r="B18" s="5" t="n">
        <v>-38</v>
      </c>
      <c r="C18" s="5" t="n">
        <v>31</v>
      </c>
    </row>
    <row r="19" spans="1:3">
      <c r="A19" s="4" t="s">
        <v>46</v>
      </c>
      <c r="B19" s="5" t="n">
        <v>17</v>
      </c>
      <c r="C19" s="5" t="n">
        <v>12</v>
      </c>
    </row>
    <row r="20" spans="1:3">
      <c r="A20" s="4" t="s">
        <v>113</v>
      </c>
      <c r="B20" s="5" t="n">
        <v>11</v>
      </c>
      <c r="C20" s="5" t="n">
        <v>-63</v>
      </c>
    </row>
    <row r="21" spans="1:3">
      <c r="A21" s="4" t="s">
        <v>114</v>
      </c>
      <c r="B21" s="5" t="n">
        <v>-237</v>
      </c>
      <c r="C21" s="5" t="n">
        <v>-35</v>
      </c>
    </row>
    <row r="22" spans="1:3">
      <c r="A22" s="3" t="s">
        <v>115</v>
      </c>
    </row>
    <row r="23" spans="1:3">
      <c r="A23" s="4" t="s">
        <v>116</v>
      </c>
      <c r="B23" s="5" t="n">
        <v>-71</v>
      </c>
      <c r="C23" s="5" t="n">
        <v>-43</v>
      </c>
    </row>
    <row r="24" spans="1:3">
      <c r="A24" s="4" t="s">
        <v>117</v>
      </c>
      <c r="B24" s="5" t="n">
        <v>-71</v>
      </c>
      <c r="C24" s="5" t="n">
        <v>-43</v>
      </c>
    </row>
    <row r="25" spans="1:3">
      <c r="A25" s="3" t="s">
        <v>118</v>
      </c>
    </row>
    <row r="26" spans="1:3">
      <c r="A26" s="4" t="s">
        <v>119</v>
      </c>
      <c r="B26" s="5" t="n">
        <v>155</v>
      </c>
      <c r="C26" s="5" t="n">
        <v>180</v>
      </c>
    </row>
    <row r="27" spans="1:3">
      <c r="A27" s="4" t="s">
        <v>120</v>
      </c>
      <c r="B27" s="5" t="n">
        <v>-95</v>
      </c>
      <c r="C27" s="5" t="n">
        <v>-105</v>
      </c>
    </row>
    <row r="28" spans="1:3">
      <c r="A28" s="4" t="s">
        <v>121</v>
      </c>
      <c r="B28" s="5" t="n">
        <v>-10</v>
      </c>
      <c r="C28" s="5" t="n">
        <v>-10</v>
      </c>
    </row>
    <row r="29" spans="1:3">
      <c r="A29" s="4" t="s">
        <v>122</v>
      </c>
      <c r="B29" s="5" t="n">
        <v>-11</v>
      </c>
      <c r="C29" s="5" t="n">
        <v>-6</v>
      </c>
    </row>
    <row r="30" spans="1:3">
      <c r="A30" s="4" t="s">
        <v>123</v>
      </c>
      <c r="B30" s="5" t="n">
        <v>-18</v>
      </c>
      <c r="C30" s="5" t="n">
        <v>-18</v>
      </c>
    </row>
    <row r="31" spans="1:3">
      <c r="A31" s="4" t="s">
        <v>124</v>
      </c>
      <c r="B31" s="5" t="n">
        <v>0</v>
      </c>
      <c r="C31" s="5" t="n">
        <v>4</v>
      </c>
    </row>
    <row r="32" spans="1:3">
      <c r="A32" s="4" t="s">
        <v>125</v>
      </c>
      <c r="B32" s="5" t="n">
        <v>21</v>
      </c>
      <c r="C32" s="5" t="n">
        <v>45</v>
      </c>
    </row>
    <row r="33" spans="1:3">
      <c r="A33" s="4" t="s">
        <v>126</v>
      </c>
      <c r="B33" s="5" t="n">
        <v>-287</v>
      </c>
      <c r="C33" s="5" t="n">
        <v>-33</v>
      </c>
    </row>
    <row r="34" spans="1:3">
      <c r="A34" s="4" t="s">
        <v>127</v>
      </c>
      <c r="B34" s="5" t="n">
        <v>346</v>
      </c>
      <c r="C34" s="5" t="n">
        <v>200</v>
      </c>
    </row>
    <row r="35" spans="1:3">
      <c r="A35" s="4" t="s">
        <v>128</v>
      </c>
      <c r="B35" s="5" t="n">
        <v>59</v>
      </c>
      <c r="C35" s="5" t="n">
        <v>167</v>
      </c>
    </row>
    <row r="36" spans="1:3">
      <c r="A36" s="3" t="s">
        <v>129</v>
      </c>
    </row>
    <row r="37" spans="1:3">
      <c r="A37" s="4" t="s">
        <v>130</v>
      </c>
      <c r="B37" s="7" t="n">
        <v>6</v>
      </c>
      <c r="C37"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10:14Z</dcterms:created>
  <dcterms:modified xmlns:dcterms="http://purl.org/dc/terms/" xmlns:xsi="http://www.w3.org/2001/XMLSchema-instance" xsi:type="dcterms:W3CDTF">2018-05-03T17:10:14Z</dcterms:modified>
</cp:coreProperties>
</file>